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DVANCES FOR PURCHASES OF INTAN" sheetId="10" state="visible" r:id="rId10"/>
    <sheet xmlns:r="http://schemas.openxmlformats.org/officeDocument/2006/relationships" name="RELATED PARTY TRANSACTIONS" sheetId="11" state="visible" r:id="rId11"/>
    <sheet xmlns:r="http://schemas.openxmlformats.org/officeDocument/2006/relationships" name="BANKER'S ACCEPTANCE NOTES PAYAB" sheetId="12" state="visible" r:id="rId12"/>
    <sheet xmlns:r="http://schemas.openxmlformats.org/officeDocument/2006/relationships" name="CONSTRUCTION LOAN FACIL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ACCOUNTING POLICIES (POLICIES)"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SCHEDULE OF CONSTRUCTION LOAN F" sheetId="23" state="visible" r:id="rId23"/>
    <sheet xmlns:r="http://schemas.openxmlformats.org/officeDocument/2006/relationships" name="INCOME TAXES (TABLES)" sheetId="24" state="visible" r:id="rId24"/>
    <sheet xmlns:r="http://schemas.openxmlformats.org/officeDocument/2006/relationships" name="SCHEDULE OF FAIR VALUE MEASUREM" sheetId="25" state="visible" r:id="rId25"/>
    <sheet xmlns:r="http://schemas.openxmlformats.org/officeDocument/2006/relationships" name="ORGANIZATION AND SIGNIFICANT 26" sheetId="26" state="visible" r:id="rId26"/>
    <sheet xmlns:r="http://schemas.openxmlformats.org/officeDocument/2006/relationships" name="TRADE ACCOUNTS RECEIVABLE AND A" sheetId="27" state="visible" r:id="rId27"/>
    <sheet xmlns:r="http://schemas.openxmlformats.org/officeDocument/2006/relationships" name="INVENTORY CONSISTED OF THE FOLL" sheetId="28" state="visible" r:id="rId28"/>
    <sheet xmlns:r="http://schemas.openxmlformats.org/officeDocument/2006/relationships" name="PROPERTY AND EQUIPMENT CONSISTE" sheetId="29" state="visible" r:id="rId29"/>
    <sheet xmlns:r="http://schemas.openxmlformats.org/officeDocument/2006/relationships" name="PROPERTY AND EQUIPMENT ASSETS L" sheetId="30" state="visible" r:id="rId30"/>
    <sheet xmlns:r="http://schemas.openxmlformats.org/officeDocument/2006/relationships" name="ASSETS DEPRECIATION (DETAILS)" sheetId="31" state="visible" r:id="rId31"/>
    <sheet xmlns:r="http://schemas.openxmlformats.org/officeDocument/2006/relationships" name="INTANGIBLE ASSETS CFDA APPROVED" sheetId="32" state="visible" r:id="rId32"/>
    <sheet xmlns:r="http://schemas.openxmlformats.org/officeDocument/2006/relationships" name="AMORTIZATION EXPENSE (DETAILS)" sheetId="33" state="visible" r:id="rId33"/>
    <sheet xmlns:r="http://schemas.openxmlformats.org/officeDocument/2006/relationships" name="ADVANCES FOR PURCHASES OF INT34" sheetId="34" state="visible" r:id="rId34"/>
    <sheet xmlns:r="http://schemas.openxmlformats.org/officeDocument/2006/relationships" name="RELATED PARTY TRANSACTIONS OWIN" sheetId="35" state="visible" r:id="rId35"/>
    <sheet xmlns:r="http://schemas.openxmlformats.org/officeDocument/2006/relationships" name="RELATED PARTY TRANSACTIONS MEMB" sheetId="36" state="visible" r:id="rId36"/>
    <sheet xmlns:r="http://schemas.openxmlformats.org/officeDocument/2006/relationships" name="BANKER'S ACCEPTANCE NOTES PAY37" sheetId="37" state="visible" r:id="rId37"/>
    <sheet xmlns:r="http://schemas.openxmlformats.org/officeDocument/2006/relationships" name="CONSTRUCTION LOAN FACILITY (DET" sheetId="38" state="visible" r:id="rId38"/>
    <sheet xmlns:r="http://schemas.openxmlformats.org/officeDocument/2006/relationships" name="PRINCIPAL PAYMENTS REQUIRED FOR" sheetId="39" state="visible" r:id="rId39"/>
    <sheet xmlns:r="http://schemas.openxmlformats.org/officeDocument/2006/relationships" name="INCOME TAXES UNDISTRIBUTED EARN" sheetId="40" state="visible" r:id="rId40"/>
    <sheet xmlns:r="http://schemas.openxmlformats.org/officeDocument/2006/relationships" name="INCOME TAXES PROVISION (DETAILS" sheetId="41" state="visible" r:id="rId41"/>
    <sheet xmlns:r="http://schemas.openxmlformats.org/officeDocument/2006/relationships" name="DEFERRED INCOME TAX ASSETS AND " sheetId="42" state="visible" r:id="rId42"/>
    <sheet xmlns:r="http://schemas.openxmlformats.org/officeDocument/2006/relationships" name="FAIR VALUE MEASUREMENTS AT REPO" sheetId="43" state="visible" r:id="rId43"/>
    <sheet xmlns:r="http://schemas.openxmlformats.org/officeDocument/2006/relationships" name="PREFERRED COMMON STOCK (DETAILS" sheetId="44" state="visible" r:id="rId44"/>
    <sheet xmlns:r="http://schemas.openxmlformats.org/officeDocument/2006/relationships" name="2010 STOCK OPTION PLAN (DETAILS" sheetId="45" state="visible" r:id="rId45"/>
    <sheet xmlns:r="http://schemas.openxmlformats.org/officeDocument/2006/relationships" name="CONCENTRATIONS (DETAILS)" sheetId="46" state="visible" r:id="rId46"/>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7</t>
  </si>
  <si>
    <t>May 10, 2017</t>
  </si>
  <si>
    <t>Document and Entity Information</t>
  </si>
  <si>
    <t>Entity Registrant Name</t>
  </si>
  <si>
    <t>CHINA PHARMA HOLDINGS, INC.</t>
  </si>
  <si>
    <t>Entity Trading Symbol</t>
  </si>
  <si>
    <t>cphi</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Dec. 31, 2016</t>
  </si>
  <si>
    <t>Current Assets:</t>
  </si>
  <si>
    <t>Cash and cash equivalents</t>
  </si>
  <si>
    <t>Restricted cash</t>
  </si>
  <si>
    <t>Banker's acceptances</t>
  </si>
  <si>
    <t>Trade accounts receivable, less allowance for doubtful accounts of $16,161,252 and $15,664,496, respectively</t>
  </si>
  <si>
    <t>Other receivables, less allowance for doubtful accounts of $56,157 and $71,548, respectively</t>
  </si>
  <si>
    <t>Advances to suppliers</t>
  </si>
  <si>
    <t>Inventory</t>
  </si>
  <si>
    <t>Prepaid expenses</t>
  </si>
  <si>
    <t>Total Current Assets</t>
  </si>
  <si>
    <t>Advances for purchases of intangible assets</t>
  </si>
  <si>
    <t>Property and equipment, net</t>
  </si>
  <si>
    <t>Intangible assets, net</t>
  </si>
  <si>
    <t>TOTAL ASSETS</t>
  </si>
  <si>
    <t>Current Liabilities:</t>
  </si>
  <si>
    <t>Trade accounts payable</t>
  </si>
  <si>
    <t>Accrued expenses</t>
  </si>
  <si>
    <t>Other payables</t>
  </si>
  <si>
    <t>Advances from customers</t>
  </si>
  <si>
    <t>Other payables - related parties</t>
  </si>
  <si>
    <t>Current portion of construction loan facility</t>
  </si>
  <si>
    <t>Bankers' acceptance notes payable</t>
  </si>
  <si>
    <t>Total Current Liabilities</t>
  </si>
  <si>
    <t>Non-current Liabilities:</t>
  </si>
  <si>
    <t>Construction loan facility</t>
  </si>
  <si>
    <t>Deferred tax liability</t>
  </si>
  <si>
    <t>Total Liabilities</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CONDENSED CONSOLIDATED BALANCE SHEETS PARENTHETICALS - USD ($)</t>
  </si>
  <si>
    <t>Parentheticals</t>
  </si>
  <si>
    <t>Allowance for doubtful accounts on trade accounts receivable</t>
  </si>
  <si>
    <t>Allowance for doubtful accounts on other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Unaudited) - USD ($)</t>
  </si>
  <si>
    <t>Mar. 31, 2016</t>
  </si>
  <si>
    <t>Revenues {1}</t>
  </si>
  <si>
    <t>Revenue</t>
  </si>
  <si>
    <t>Cost of revenue</t>
  </si>
  <si>
    <t>Gross profit</t>
  </si>
  <si>
    <t>Operating expenses:</t>
  </si>
  <si>
    <t>Selling expenses</t>
  </si>
  <si>
    <t>General and administrative expenses</t>
  </si>
  <si>
    <t>Research and development expenses</t>
  </si>
  <si>
    <t>Bad debt expense</t>
  </si>
  <si>
    <t>Total operating expenses</t>
  </si>
  <si>
    <t>Loss from operations</t>
  </si>
  <si>
    <t>Other income (expense):</t>
  </si>
  <si>
    <t>Interest income</t>
  </si>
  <si>
    <t>Interest expense</t>
  </si>
  <si>
    <t>Net other expense</t>
  </si>
  <si>
    <t>Loss before income taxes</t>
  </si>
  <si>
    <t>Income tax expense</t>
  </si>
  <si>
    <t>Net loss</t>
  </si>
  <si>
    <t>Other comprehensive income - foreign currency translation adjustment</t>
  </si>
  <si>
    <t>Comprehensive loss</t>
  </si>
  <si>
    <t>Loss per share:</t>
  </si>
  <si>
    <t>Basic and diluted</t>
  </si>
  <si>
    <t>Weighted average shares outstanding</t>
  </si>
  <si>
    <t>CONDENSED CONSOLIDATED STATEMENTS OF CASH FLOWS(Unaudited) - USD ($)</t>
  </si>
  <si>
    <t>Cash Flows from Operating Activities:</t>
  </si>
  <si>
    <t>Depreciation and amortization</t>
  </si>
  <si>
    <t>Deferred income taxes</t>
  </si>
  <si>
    <t>Changes in assets and liabilities:</t>
  </si>
  <si>
    <t>Trade accounts and other receivables</t>
  </si>
  <si>
    <t>Accrued taxes payable</t>
  </si>
  <si>
    <t>Other payables and accrued expenses</t>
  </si>
  <si>
    <t>Net Cash Provided by Operating Activities</t>
  </si>
  <si>
    <t>Cash Flows from Investing Activities:</t>
  </si>
  <si>
    <t>Purchases of property and equipment</t>
  </si>
  <si>
    <t>Net Cash Used in Investing Activities</t>
  </si>
  <si>
    <t>Cash Flows from Financing Activities:</t>
  </si>
  <si>
    <t>Payments of construction term loan</t>
  </si>
  <si>
    <t>Net Cash Used in Financing Activity</t>
  </si>
  <si>
    <t>Effect of Exchange Rate Changes on Cash</t>
  </si>
  <si>
    <t>Net (Decrease) Increase in Cash and Cash Equivalents</t>
  </si>
  <si>
    <t>Cash and Cash Equivalents at Beginning of Period</t>
  </si>
  <si>
    <t>Cash and Cash Equivalents at End of Period</t>
  </si>
  <si>
    <t>Supplemental Cash Flow Information:</t>
  </si>
  <si>
    <t>Cash paid for interest</t>
  </si>
  <si>
    <t>Supplemental Noncash Investing and Financing Activities:</t>
  </si>
  <si>
    <t>Issuance of banker's acceptances</t>
  </si>
  <si>
    <t>Accounts receivable collected with banker's acceptances</t>
  </si>
  <si>
    <t>Inventory purchased with banker's acceptances</t>
  </si>
  <si>
    <t>ORGANIZATION AND SIGNIFICANT ACCOUNTING POLICIES</t>
  </si>
  <si>
    <t xml:space="preserve">NOTE 1  ORGANIZATION AND SIGNIFICANT ACCOUNTING POLICIES Organization and Nature of Operations  China Pharma Holdings, Inc., a Nevada corporation, owns 100% of Onny Investment Limited (Onny), a British Virgin Islands corporation, which owns 100% of Hainan Helpson Medical &amp; Biotechnology Co., Ltd (Helpson), a company organized under the laws of the People's Republic of China (the PRC). China Pharma Holdings, Inc. and its subsidiaries are referred to herein as the Company.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 Consolidation and Basis of Presentation  The accompanying financial statements have been prepared in accordance with accounting principles generally accepted in the United States of America and are expressed in United States dollars. The accompanying consolidated financial statements include the accounts and operations of the Company and its wholly-owned subsidiaries. All significant intercompany balances and transactions have been eliminated in the consolid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 The methodology used to prepare for the Companys financial statements is in conformity with the accounting principles generally accepted in the United States of America, which requires the management of the Company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Therefore, actual results could differ from those estimates. Cash and Cash Equivalents  Cash and cash equivalents include interest bearing and non-interest bearing bank deposits, money market accounts, and short-term bankers acceptances purchased with maturities of three months or less. Restricted Cash  Trade Accounts Receivable and Allowance for Doubtful Accounts  Trade accounts receivables are carried at the original invoiced amounts less an allowance for doubtful accounts.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Charges to bad debt expense totaled $360,063 and $581,300 for the three months ended March 31, 2017 and 2016, respectively. Trade accounts receivable that have been fully allowed for and determined to be uncollectible are charged against the allowance in the period the determination is made. The Company charged off uncollectable trade accounts receivable balances in the amount of $0 against the allowance for both the three months ended March 31, 2017 and 2016, respectively. It is common practice in the pharmaceutical industry in the PRC for receivables to extend beyond one year. Customer balances outstanding for more than one year are allowed for at a greater rate when calculating the allowance for doubtful accounts. Advances to Suppliers and Advances from Customers  Common practice in the pharmaceutical industry in the PRC is to make advances to suppliers for materials and to receive advances from customers for finished products. Advances to suppliers are applied to trade accounts payable when the materials are received. Advances received from customers are applied against trade accounts receivable when finished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he Company recognized no bad debt expense for the three months ended March 31, 2017 and 2016, respectively. Inventories  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 Valuation of Long-Lived Assets  The carrying values of long-lived assets are reviewed for impairment annually or whenever events or changes in circumstances indicate that the carrying values may not be recoverable. When such an event occurs, the Company projects the undiscounted cash flows to be generated from the use of the asset and its eventual disposition over the remaining life of the asset. If projections indicate that the carrying value of an asset will not be recovered, it is reduced by the estimated excess of the carrying value over the projected discounted cash flows estimated to be generated by the asset. There was no impairment adjustment required for the three months ended March 31, 2017 and 2016. Property and Equipment  Property and equipment are stated at cost. Maintenance and repairs are charged to expenses as incurred and major improvements are capitalized. Gains or losses on sale, trade-in or retirement are included in operations during the period of disposition. Depreciation relating to office equipment was included in general and administrative expenses, while all other depreciation was included in cost of revenue. Revenue Recognition  Revenue is considered earned when the Company obtains persuasive evidence of an arrangement with the customer, when delivery of the products has occurred, when the sales price is fixed or determinable, and when collectability is reasonably assured. Delivery does not occur until products have been shipped to the customer, the risk of loss has transferred to the customer and customer acceptance has been obtained, customer acceptance provisions have lapsed, or the Company obtains objective evidence that the criteria specified in the customer acceptance provisions have been satisfied. The sales price is not considered to be fixed or determinable until all contingencies related to the sale have been resolved. Revenue is deferred when collectability is not considered to be reasonably assured. Cost of Revenues  Cost of revenues includes wages, materials, depreciation, handling charges, and other expenses associated with the manufacture and delivery of products. Research and Development  Research and development expenditures are recorded as expenses in the period in which they occur. Basic and Diluted Loss per Common Share - Basic loss per common share is computed by dividing net loss by the weighted-average number of common shares outstanding during the period. Diluted loss per share is calculated to give effect to potentially issuable dilutive common shares. There were no potential dilutive common shares outstanding during the three months ended March 31, 2017 and 2016, respectively. Credit Risk  The carrying amount of accounts receivable included in the balance sheet represents the Company's exposure to credit risk in relation to its financial assets. No other financial asset carries a significant exposure to credit risk. The Company performs ongoing credit evaluations of each customer's financial condition. The Company maintains allowances for doubtful accounts and such allowances in the aggregate have not exceeded Management's estimates.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 Interest Rate Risk  The Company is exposed to the risk arising from changing interest rates, which may affect the ability of repayment of existing debts and viability of securing future debt instruments within the PRC. Recent Accounting Pronouncements In May 2014, the FASB issued ASU 2014-09, "Revenue from Contracts with Customers" The standard allows for two transition methods - retrospectively to each prior reporting period presented or retrospectively with the cumulative effect of initially applying the standard recognized at the date of initial adoption. We have not yet determined our method of transition and are evaluating the impact that this guidance will have on our financial statements. In February 2016, the FASB issued ASU No. 2016-02, Leases In June 2016, the FASB issued Accounting Standards Update 2016-13, Financial Instruments  Credit Losses (Topic 326)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and related disclosures. In August 2016, the FASB issued ASU No. 2016-15, Classification of Certain Cash Receipts and Cash Payments In November 2016, the FASB issued ASU 2016-18, Statement of Cash Flows (Topic 230): Restricted Cash (ASU 2016-18) Other accounting standards that have been issued by the FASB or other standards-setting bodies are not expected to have a material effect on the Companys financial position, result of operations or cash flows. </t>
  </si>
  <si>
    <t>INVENTORY</t>
  </si>
  <si>
    <t xml:space="preserve">NOTE 2  INVENTORY Inventory consisted of the following: March 31, December 31, 2017 2016 Raw materials $ 10,796,239 $ 11,562,388 Work in process 692,827 360,550 Finished goods 1,397,514 1,530,641 12,886,580 13,453,579 Obsolescence reserve (5,900,615 ) (6,142,640 ) Total Inventory $ 6,985,965 $ 7,310,939 </t>
  </si>
  <si>
    <t>PROPERTY AND EQUIPMENT</t>
  </si>
  <si>
    <t xml:space="preserve">NOTE 3 - PROPERTY AND EQUIPMENT Property and equipment consisted of the following: March 31, December 31, 2017 2016 Permit of land use $ 408,775 $ 405,645 Building 9,492,387 9,419,700 Plant, machinery and equipment 26,379,439 26,151,029 Motor vehicle 312,167 309,777 Office equipment 184,128 182,718 Total 36,776,896 36,468,869 Less: accumulated depreciation (12,354,523 ) (11,501,421 ) Property and Equipment, net $ 24,422,373 $ 24,967,448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For the three months ended March 31, 2017 and 2016, depreciation expense was $764,614 and $790,254, respectively. </t>
  </si>
  <si>
    <t>INTANGIBLE ASSETS</t>
  </si>
  <si>
    <t xml:space="preserve">NOTE 4 - INTANGIBLE ASSETS Intangible assets represent the cost of medical formulas approved for production by the China Food and Drug Administration (CFDA). The Company did not obtain CFDA production approval for any medical formula during the three months ended March 31, 2017 and 2016 and no costs were reclassified from advances to intangible assets during the three months ended March 31, 2017 and 2016, respectively. Approved medical formulas are amortized from the date CFD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50,780 and $66,941 for the three months ended March 31, 2017 and 2016, respectively, and was included in the general and administrative expenses. Medical formulas typically do not have a residual value at the end of their amortization period. The Company evaluates each approved medical formula for impairment at the date of CFDA approval, when indications of impairment are present and at the date of each financial statement. The Companys evaluation is based on an estimated un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three months ended March 31, 2017 and 2016. Intangible assets consisted solely of CFDA approved medical formulas as follows: March 31, December 31, 2017 2016 Gross carrying amount $ 4,899,281 $ 4,861,766 Accumulated amortization (4,411,237 ) (4,327,084 ) Net carrying amount $ 488,044 $ 534,682 </t>
  </si>
  <si>
    <t>ADVANCES FOR PURCHASES OF INTANGIBLE ASSETS.</t>
  </si>
  <si>
    <t>ADVANCES FOR PURCHASES OF INTANGIBLE ASSETS</t>
  </si>
  <si>
    <t>NOTE 5  ADVANCES FOR PURCHASES OF INTANGIBLE ASSETS In order to expand the number of medicines the Company manufactured and marketed, it has entered into contracts with independent laboratories and others for the purchase of medical formulas. Although CFDA approval had not been obtained for these medical formulas at the dates of the respective contracts, the objective of the contracts is for the Company to purchase CFDA-approved medical formulas once the CFDA approval process is completed. The Company received the titles to two patents that relate to medical formulas currently in the CFDA approval process for the year end December 31, 2013. These patents have not expired. Prior to entering into contracts with the Company, laboratories typically are required to complete all research and development to determine the content of the medical formula and the method to produce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 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completing the clinical study,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commence the production and sales of the generic medical product. As a result of this process, CFDA approval is expected to be received in approximately two to five years from the date the Company signs the medical formula contracts. 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 During the fiscal year of 2016, with CFDA's new regulations on scrutiny procedures in connection with its review of production applications and based on the Company's monitoring and assessment process, the Company determined five advanced payments to five independent laboratories were impaired. As a result, the Company recognized an impairment loss for the advances made to these laboratories in the amount of $3,962,141. As of March 31, 2017, the Company was obligated to pay laboratories and others approximately $4,400,000 upon the completion of various phases of contracts to obtain CFDA production approval of medical formulas.</t>
  </si>
  <si>
    <t>RELATED PARTY TRANSACTIONS</t>
  </si>
  <si>
    <t>NOTE 6  RELATED PARTY TRANSACTIONS A member of the Companys board of directors (the Board) had previously advanced the Company an aggregate amount of $1,354,567 as of March 31, 2017 and December 31, 2016 which are recorded as Other payables  related parties on the accompanying consolidated balance sheets. The advances bear interest at a rate of 1.0% per year. Total interest expense of $3,386 was recognized for each of the three months ended March 31, 2017 and 2016.</t>
  </si>
  <si>
    <t>BANKER'S ACCEPTANCE NOTES PAYABLE</t>
  </si>
  <si>
    <t>NOTE 7  BANKER'S ACCEPTANCE NOTES PAYABLE In April 2016, the Company entered into a Banker's Acceptance Note Agreement with a bank. Pursuant to the terms of the agreement, the Company can issue banker's acceptance notes (the "Banker's Notes") to any third party as payment of amounts owing to that third party. The Company is required to deposit with the bank an amount equal to the amounts represented by the Banker's Notes issued to the third parties. The amount of these deposited balances is shown as "Restricted cash" on the accompanying balance sheets as of March 31, 2017 and December 31, 2016. The maximum amount that the Company can issue under this agreement is limited to the lesser of RMB30,000,000 (approximately $4.5 million) or the amount of cash available to deposit against the Banker's Notes. In addition, the agreement calls for the payment of fees equal to 0.05% of the note amount to the bank. At March 31, 2017 and December 31 2016, the Company had outstanding Banker's Acceptance Notes in the amount of $1,718,823 and $1,088,879, respectively.</t>
  </si>
  <si>
    <t>CONSTRUCTION LOAN FACILITY</t>
  </si>
  <si>
    <t xml:space="preserve">NOTE 8  CONSTRUCTION LOAN FACILITY The Company obtained a construction loan facility in the amount of RMB 80,000,000 (approximately $13 million) from a construction loan facility dated June 21, 2013. The loan facility is for an eight-year term, which commenced on July 11, 2013, the initial draw-down date and is from the same bank that currently provides the line of credit as discussed in Note 7. The proceeds of the loan were used for and are collateralized by the construction of the Companys new production facility and the included production line equipment and machinery. The loan currently bears weighted interest at 5.73%, based upon 110% of the PRC governments eight-year term rate effective on the actual draw-down date, subject to annual adjustments based on 110% of the floating rate for the same type of loan on the anniversary from the draw-down date and its subsequent anniversary dates. On July 10, 2015 the interest rate was adjusted to 5.94% and on July 10, 2016 the rate was further adjusted to 5.39%. The loan required interest only payments for the first two years. Beginning July 11, 2015, the balance of the principal is due in at least two (2) annual installments with the first annual payment being due within the six-month period after July 10, 2015 and the second annual payment being due July 10, 2016 and each following year over the next five years through July 11, 2022 on the identical terms as described above for 2015. During the first quarter of 2017, the Company made a principal payment in the amount of approximately $145,000 (RMB1,000,000) with the remaining annual principal payment of approximately $1,306,000 (9,000,000 RMB) being due in July 2017. As of March 31, 2017, the Company had no additional amounts available to it under this facility. Principal payments required for the next five years as of March 31, 2017 are as follows: Year Amount 2017 1,306,140 2018 2,176,901 2019 2,176,901 2020 2,176,901 2021 2,176,901 $10,013,744 Fair Value of Construction Loan Facility  Based on the borrowing rates currently available to the Company for bank loans with similar terms and maturities, the carrying amounts of the construction loan facility outstanding as of March 31, 2017 and December 31, 2016 approximated its fair value because the underlying instrument bears an interest rate that approximated current market rates. </t>
  </si>
  <si>
    <t>INCOME TAXES</t>
  </si>
  <si>
    <t xml:space="preserve">NOTE 9 - INCOME TAXES 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is recognized in income in the period that includes the enactment date. Undistributed earnings of Helpson, the Companys foreign subsidiary, since its acquisition, amounted to approximately $30.5 million as of March 31, 2017.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l because of the complexities associated with its hypothetical calculation; however, unrecognized foreign tax credits may be available to reduce a portion of the U.S. tax liability. Liabilities are established for uncertain tax positions expected to be taken in income tax return when such positions are judged to meet the more-likely-than-not threshold based on the technical merits of the positions. Estimated interest and penalties related to uncertain tax positions are included as a component of other expenses. Through March 31, 2017, the Company has not identified any uncertain tax positions that it has taken. U.S. income tax returns for the years ended December 31, 2013 through December 31, 2016 and the Chinese income tax return for the year ended December 31, 2016 are open for possible examination. On March 16, 2007, the National Peoples Congress of China passed the Enterprise Income Tax Law (EIT Law) and on December 6, 2007, the State Council of China issued the Implementation Regulations for the EIT Law which took effect on January 1, 2008. The EIT Law and Implementation Regulations Rules impose a unified EIT of 25% on all domestic-invested enterprises and Foreign Invested Entities, or FIEs, unless they qualify under certain limited exceptions. The Company is located in a special region, which had a 15% corporate income tax rate before the new EIT Law. The new EIT Law abolished the preferential corporate income tax rate in the special region. The Company transitioned to the new 25% tax rate over a five year period which began on January 1, 2008. During 2010, the Company applied for and received a favorable tax rate of 15% for fiscal 2011 through 2013 due to its status in the PRC as a high technology enterprise. In 2013, the Company again applied for and received the same favorable tax rate for 2014 to 2016. The recent net losses put the Company in an unfavorable position for the potential renewal of "National High-Tech Enterprise" status for 2017. After evaluating the feasibility of the renewal in 2016, the Company has decided not to renew this status. Under the current tax law in the PRC, the Company is and will be subject to the following enterprise income tax rates: Enterprise Income Tax Rate Year 2016 15% 2017 25% Thereafter 25% The provision for income taxes consisted of the following: Three Months Ended March 31, 2017 2016 Current $  $  Deferred 30,334 22,828 Total income tax expense $ 30,334 $ 22,828 As of March 31, 2017, the Company had net operating loss carryforwards for PRC tax purposes of approximately $52.2 million which are available to offset any future taxable income through 2022. These carryforwards begin to expire in 2018. The Company also has net operating losses for United States federal income tax purposes of approximately $4.6 million which are available to offset future taxable income, if any, through 203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March 31, 2017 and December 31, 2016. Therefore, the Company provided for a valuation allowance against its deferred tax assets of $21,963,335 and $21,452,802 as of March 31, 2017 and December 31, 2016, respectively. The Company also incurred various other taxes, comprised primarily of business taxes, value-added taxes, urban construction taxes, education surcharges and others. Any unpaid amounts are reflected on the balance sheets as accrued taxes payable. </t>
  </si>
  <si>
    <t>FAIR VALUE MEASUREMENTS</t>
  </si>
  <si>
    <t>FAIR VALUE MEASUREMENTS:</t>
  </si>
  <si>
    <t xml:space="preserve">NOTE 10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derivative warrant liability on a recurring basis because fair value is the primary measure for accounting. The Company also uses fair value to measure the value of the banker's acceptance notes it holds. The Company values its derivative warrants using a valuation method explained above. The banker's acceptance notes are recorded at cost which approximates fair value. As of December 31, 2016, the Company had no banker's acceptance notes to be recorded at fair value. The Company held the following assets and liabilities recorded at fair value as of March 31, 2017: Fair Value Measurements at Reporting Date Using Description March 31, 2017 Level 1 Level 2 Level 3 Banker's acceptance notes $ 14,513 $  $ 14,513 $  Total $ 14,513 $  $ 14,513 $  </t>
  </si>
  <si>
    <t>STOCKHOLDERS' EQUITY</t>
  </si>
  <si>
    <t>NOTE 11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Employee Stock Options 2010 Incentive Plan On November 12, 2010, the Companys Board adopted the Companys 2010 Incentive Plan (the Plan), which was then approved by stockholders on December 22, 201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March 31, 2017, there were 175,000 shares of restricted stock granted and outstanding under the Plan. No options were outstanding as of March 31, 2017 under the Plan. There were no securities issued from the Plan during each of the three months ended March 31, 2017 and 2016. The Company recognized no compensation expense related to the awards of common shares and the grants and modifications of stock options during each of the three months ended March 31, 2017 and 2016. 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 As of March 31, 2017, there was no remaining unrecognized compensation expense related to stock options or restricted stock grants.</t>
  </si>
  <si>
    <t>COMMITMENTS AND CONTINGENCIES</t>
  </si>
  <si>
    <t xml:space="preserve">NOTE 12  COMMITMENTS AND CONTINGENCIES Economic environment - Substantially all of the Company's operations are conducted in the PRC, and therefore the Company is subject to special considerations and significant risks not typically associated with companies operating in the United States of America. These risks include, among others, the political, economic and legal environments and fluctuations in the foreign currency exchange rate. The Company's results from operation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unfavorable changes in global macroeconomic factors may also adversely affect the Companys operations.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 </t>
  </si>
  <si>
    <t>CONCENTRATIONS</t>
  </si>
  <si>
    <t xml:space="preserve">NOTE 13  CONCENTRATIONS For the three months ended March 31, 2017, no customer accounted for more than 10% of sales and two customers accounted for 46.2% and 15% of accounts receivable. Four suppliers accounted for 23.7%, 17.3%, 13.6% and 12.7% of raw material purchases. For the three months ended March 31, 2016, no customer accounted for more than 10% of sales and three customers accounted for 28.5%, 11.4% and 11.0% of accounts receivable, respectively. No supplier accounted for greater than 10% of raw material purchases. </t>
  </si>
  <si>
    <t>ACCOUNTING POLICIES (POLICIES)</t>
  </si>
  <si>
    <t>Accounting Policies:</t>
  </si>
  <si>
    <t>Organization and Nature of Operations</t>
  </si>
  <si>
    <t>Organization and Nature of Operations  China Pharma Holdings, Inc., a Nevada corporation, owns 100% of Onny Investment Limited (Onny), a British Virgin Islands corporation, which owns 100% of Hainan Helpson Medical &amp; Biotechnology Co., Ltd (Helpson), a company organized under the laws of the People's Republic of China (the PRC). China Pharma Holdings, Inc. and its subsidiaries are referred to herein as the Company.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The Foreign Investment Industrial Catalogue 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 The Company has acquired and continues to acquire well-accepted medical formulas to add to its diverse portfolio of Western and Chinese medicines.</t>
  </si>
  <si>
    <t>Consolidation and Basis of Presentation</t>
  </si>
  <si>
    <t xml:space="preserve">Consolidation and Basis of Presentation  The accompanying financial statements have been prepared in accordance with accounting principles generally accepted in the United States of America and are expressed in United States dollars. The accompanying consolidated financial statements include the accounts and operations of the Company and its wholly-owned subsidiaries. All significant intercompany balances and transactions have been eliminated in the consolid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t>
  </si>
  <si>
    <t>Accounting Estimates</t>
  </si>
  <si>
    <t>Accounting Estimates - The methodology used to prepare for the Companys financial statements is in conformity with the accounting principles generally accepted in the United States of America, which requires the management of the Company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Therefore, actual results could differ from those estimates.</t>
  </si>
  <si>
    <t>Cash and Cash Equivalents, Policy</t>
  </si>
  <si>
    <t>Cash and Cash Equivalents  Cash and cash equivalents include interest bearing and non-interest bearing bank deposits, money market accounts, and short-term bankers acceptances purchased with maturities of three months or less.</t>
  </si>
  <si>
    <t>Restricted Cash</t>
  </si>
  <si>
    <t xml:space="preserve">Restricted Cash  </t>
  </si>
  <si>
    <t>Trade Accounts Receivable and Allowance for Doubtful Accounts, Policy</t>
  </si>
  <si>
    <t>Trade Accounts Receivable and Allowance for Doubtful Accounts  Trade accounts receivables are carried at the original invoiced amounts less an allowance for doubtful accounts.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Charges to bad debt expense totaled $360,063 and $581,300 for the three months ended March 31, 2017 and 2016, respectively. Trade accounts receivable that have been fully allowed for and determined to be uncollectible are charged against the allowance in the period the determination is made. The Company charged off uncollectable trade accounts receivable balances in the amount of $0 against the allowance for both the three months ended March 31, 2017 and 2016, respectively. It is common practice in the pharmaceutical industry in the PRC for receivables to extend beyond one year. Customer balances outstanding for more than one year are allowed for at a greater rate when calculating the allowance for doubtful accounts.</t>
  </si>
  <si>
    <t>Advances to Suppliers and Advances from Customers</t>
  </si>
  <si>
    <t>Advances to Suppliers and Advances from Customers  Common practice in the pharmaceutical industry in the PRC is to make advances to suppliers for materials and to receive advances from customers for finished products. Advances to suppliers are applied to trade accounts payable when the materials are received. Advances received from customers are applied against trade accounts receivable when finished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he Company recognized no bad debt expense for the three months ended March 31, 2017 and 2016, respectively.</t>
  </si>
  <si>
    <t>Inventories</t>
  </si>
  <si>
    <t>Inventories  Inventories consist of raw materials, work in process and finished goods and are stated at the lower of cost or market. Cost is determined using a weighted average. For work in 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 in 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Market for raw materials is based on replacement cost. Provisions for inventory write-downs are included in cost of revenues in the consolidated statements of operations. Once written down, inventories are carried at this lower cost basis until sold or scrapped.</t>
  </si>
  <si>
    <t>Valuation of Long-Lived Assets</t>
  </si>
  <si>
    <t>Valuation of Long-Lived Assets  The carrying values of long-lived assets are reviewed for impairment annually or whenever events or changes in circumstances indicate that the carrying values may not be recoverable. When such an event occurs, the Company projects the undiscounted cash flows to be generated from the use of the asset and its eventual disposition over the remaining life of the asset. If projections indicate that the carrying value of an asset will not be recovered, it is reduced by the estimated excess of the carrying value over the projected discounted cash flows estimated to be generated by the asset. There was no impairment adjustment required for the three months ended March 31, 2017 and 2016.</t>
  </si>
  <si>
    <t>Property and Equipment, Policy</t>
  </si>
  <si>
    <t>Property and Equipment  Property and equipment are stated at cost. Maintenance and repairs are charged to expenses as incurred and major improvements are capitalized. Gains or losses on sale, trade-in or retirement are included in operations during the period of disposition. Depreciation relating to office equipment was included in general and administrative expenses, while all other depreciation was included in cost of revenue.</t>
  </si>
  <si>
    <t>Revenue Recognition</t>
  </si>
  <si>
    <t xml:space="preserve">Revenue Recognition  Revenue is considered earned when the Company obtains persuasive evidence of an arrangement with the customer, when delivery of the products has occurred, when the sales price is fixed or determinable, and when collectability is reasonably assured. Delivery does not occur until products have been shipped to the customer, the risk of loss has transferred to the customer and customer acceptance has been obtained, customer acceptance provisions have lapsed, or the Company obtains objective evidence that the criteria specified in the customer acceptance provisions have been satisfied. The sales price is not considered to be fixed or determinable until all contingencies related to the sale have been resolved. Revenue is deferred when collectability is not considered to be reasonably assured. </t>
  </si>
  <si>
    <t>Cost of Revenues</t>
  </si>
  <si>
    <t xml:space="preserve">Cost of Revenues  Cost of revenues includes wages, materials, depreciation, handling charges, and other expenses associated with the manufacture and delivery of products. </t>
  </si>
  <si>
    <t>Research and Development</t>
  </si>
  <si>
    <t>Research and Development  Research and development expenditures are recorded as expenses in the period in which they occur.</t>
  </si>
  <si>
    <t>Basic and Diluted (Loss) Earnings per Common Share</t>
  </si>
  <si>
    <t xml:space="preserve">Basic and Diluted Loss per Common Share - Basic loss per common share is computed by dividing net loss by the weighted-average number of common shares outstanding during the period. Diluted loss per share is calculated to give effect to potentially issuable dilutive common shares. There were no potential dilutive common shares outstanding during the three months ended March 31, 2017 and 2016, respectively. </t>
  </si>
  <si>
    <t>Credit Risk</t>
  </si>
  <si>
    <t xml:space="preserve">Credit Risk  The carrying amount of accounts receivable included in the balance sheet represents the Company's exposure to credit risk in relation to its financial assets. No other financial asset carries a significant exposure to credit risk. The Company performs ongoing credit evaluations of each customer's financial condition. The Company maintains allowances for doubtful accounts and such allowances in the aggregate have not exceeded Management's estimates. The Company has its cash in bank deposits primarily at state owned banks located in the PRC. Historically, deposits in PRC banks have been secured due to the state policy of protecting depositors interests. The PRC promulgated a new Bankruptcy Law in August 2006, effective June 1, 2007, which contains provisions for the implementation of measures for the bankruptcy of PRC banks. In the event that bankruptcy laws are enacted for banks in the PRC, the Companys deposits may be at a higher risk of loss. </t>
  </si>
  <si>
    <t>Interest Rate Risk</t>
  </si>
  <si>
    <t>Interest Rate Risk  The Company is exposed to the risk arising from changing interest rates, which may affect the ability of repayment of existing debts and viability of securing future debt instruments within the PRC.</t>
  </si>
  <si>
    <t>Recent Accounting Pronouncements</t>
  </si>
  <si>
    <t xml:space="preserve">Recent Accounting Pronouncements In May 2014, the FASB issued ASU 2014-09, "Revenue from Contracts with Customers" The standard allows for two transition methods - retrospectively to each prior reporting period presented or retrospectively with the cumulative effect of initially applying the standard recognized at the date of initial adoption. We have not yet determined our method of transition and are evaluating the impact that this guidance will have on our financial statements. In February 2016, the FASB issued ASU No. 2016-02, Leases In June 2016, the FASB issued Accounting Standards Update 2016-13, Financial Instruments  Credit Losses (Topic 326)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and related disclosures. In August 2016, the FASB issued ASU No. 2016-15, Classification of Certain Cash Receipts and Cash Payments In November 2016, the FASB issued ASU 2016-18, Statement of Cash Flows (Topic 230): Restricted Cash (ASU 2016-18) Other accounting standards that have been issued by the FASB or other standards-setting bodies are not expected to have a material effect on the Companys financial position, result of operations or cash flows. </t>
  </si>
  <si>
    <t>INVENTORY (TABLES)</t>
  </si>
  <si>
    <t>Inventory consists</t>
  </si>
  <si>
    <t xml:space="preserve">Inventory consisted of the following: March 31, December 31, 2017 2016 Raw materials $ 10,796,239 $ 11,562,388 Work in process 692,827 360,550 Finished goods 1,397,514 1,530,641 12,886,580 13,453,579 Obsolescence reserve (5,900,615 ) (6,142,640 ) Total Inventory $ 6,985,965 $ 7,310,939 </t>
  </si>
  <si>
    <t>PROPERTY AND EQUIPMENT (TABLES)</t>
  </si>
  <si>
    <t>PROPERTY AND EQUIPMENT (Tables)</t>
  </si>
  <si>
    <t>Property and equipment consists</t>
  </si>
  <si>
    <t xml:space="preserve">Property and equipment consisted of the following: March 31, December 31, 2017 2016 Permit of land use $ 408,775 $ 405,645 Building 9,492,387 9,419,700 Plant, machinery and equipment 26,379,439 26,151,029 Motor vehicle 312,167 309,777 Office equipment 184,128 182,718 Total 36,776,896 36,468,869 Less: accumulated depreciation (12,354,523 ) (11,501,421 ) Property and Equipment, net $ 24,422,373 $ 24,967,448 </t>
  </si>
  <si>
    <t>Useful lives of the assets</t>
  </si>
  <si>
    <t>Depreciation is computed on a straight-line basis over the estimated useful lives of the assets as follows: Asset Life - years Permit of land use 40 - 70 Building 20 - 49 Plant, machinery and equipment 5 - 10 Motor vehicle 5 - 10 Office equipment 3-5</t>
  </si>
  <si>
    <t>INTANGIBLE ASSETS (TABLES)</t>
  </si>
  <si>
    <t>Intangible Assets (Tables)</t>
  </si>
  <si>
    <t>Intangible Assets Medical Formulas</t>
  </si>
  <si>
    <t xml:space="preserve">Intangible assets consisted solely of CFDA approved medical formulas as follows: March 31, December 31, 2017 2016 Gross carrying amount $ 4,899,281 $ 4,861,766 Accumulated amortization (4,411,237 ) (4,327,084 ) Net carrying amount $ 488,044 $ 534,682 </t>
  </si>
  <si>
    <t>SCHEDULE OF CONSTRUCTION LOAN FACILITY (TABLES)</t>
  </si>
  <si>
    <t>Schedule of Construction Loan Facility:</t>
  </si>
  <si>
    <t>Schedule of Principal payments required for the next five years as of December 31, 2015</t>
  </si>
  <si>
    <t xml:space="preserve">Principal payments required for the next five years as of March 31, 2017 are as follows: Year Amount 2017 1,306,140 2018 2,176,901 2019 2,176,901 2020 2,176,901 2021 2,176,901 $10,013,744 </t>
  </si>
  <si>
    <t>INCOME TAXES (TABLES)</t>
  </si>
  <si>
    <t>INCOME TAXES (Tables)</t>
  </si>
  <si>
    <t>Schedule of Enterprise Income Tax Rates</t>
  </si>
  <si>
    <t>The Company has decided not to renew this status. Under the current tax law in the PRC, the Company is and will be subject to the following enterprise income tax rates: Enterprise Income Tax Rate Year 2016 15% 2017 25% Thereafter 25%</t>
  </si>
  <si>
    <t>Schedule of Provision for income taxes</t>
  </si>
  <si>
    <t xml:space="preserve">The provision for income taxes consisted of the following: Three Months Ended March 31, 2017 2016 Current $  $  Deferred 30,334 22,828 Total income tax expense $ 30,334 $ 22,828 </t>
  </si>
  <si>
    <t>SCHEDULE OF FAIR VALUE MEASUREMENTS (TABLES)</t>
  </si>
  <si>
    <t>SCHEDULE OF FAIR VALUE MEASUREMENTS</t>
  </si>
  <si>
    <t>Company held the following assets and liabilities recorded at fair value as of December 31, 2016</t>
  </si>
  <si>
    <t xml:space="preserve">The banker's acceptance notes to be recorded at fair value. The Company held the following assets and liabilities recorded at fair value as of March 31, 2017: Fair Value Measurements at Reporting Date Using Description March 31, 2017 Level 1 Level 2 Level 3 Banker's acceptance notes $ 14,513 $  $ 14,513 $  Total $ 14,513 $  $ 14,513 $  </t>
  </si>
  <si>
    <t>ORGANIZATION AND SIGNIFICANT ACCOUNTING POLICIES (Details)</t>
  </si>
  <si>
    <t>ORGANIZATION AND SIGNIFICANT ACCOUNTING POLICIES Details</t>
  </si>
  <si>
    <t>Percentage of share owned by China Pharma Holdings Inc of Onny Investment Limited</t>
  </si>
  <si>
    <t>100.00%</t>
  </si>
  <si>
    <t>Percentage of share owned by China Pharma Holdings Inc of Helpson Medical &amp; Biotechnology Co., Ltd.</t>
  </si>
  <si>
    <t>Percetage of acquired by Onny in Helpson</t>
  </si>
  <si>
    <t>TRADE ACCOUNTS RECEIVABLE AND ALLOWANCE FOR DOUBTFUL ACCOUNTS (DETAILS) - USD ($)</t>
  </si>
  <si>
    <t>TRADE ACCOUNTS RECEIVABLE AND ALLOWANCE FOR DOUBTFUL ACCOUNTS Details</t>
  </si>
  <si>
    <t>Bad debt expense totaled</t>
  </si>
  <si>
    <t>Trade accounts receivable balances</t>
  </si>
  <si>
    <t>INVENTORY CONSISTED OF THE FOLLOWING (DETAILS) - USD ($)</t>
  </si>
  <si>
    <t>INVENTORY CONSISTED OF THE FOLLOWING (DETAILS)</t>
  </si>
  <si>
    <t>Raw materials</t>
  </si>
  <si>
    <t>Work in process</t>
  </si>
  <si>
    <t>Finished goods</t>
  </si>
  <si>
    <t>Inventory Gross</t>
  </si>
  <si>
    <t>Obsolescence reserve</t>
  </si>
  <si>
    <t>Total Inventory</t>
  </si>
  <si>
    <t>PROPERTY AND EQUIPMENT CONSISTED OF THE FOLLOWING (DETAILS) - USD ($)</t>
  </si>
  <si>
    <t>PROPERTY AND EQUIPMENT CONSISTED OF THE FOLLOWING (DETAILS)</t>
  </si>
  <si>
    <t>Permit of land use</t>
  </si>
  <si>
    <t>Building</t>
  </si>
  <si>
    <t>Plant, machinery and equipment</t>
  </si>
  <si>
    <t>Motor vehicle</t>
  </si>
  <si>
    <t>Office equipment</t>
  </si>
  <si>
    <t>Total</t>
  </si>
  <si>
    <t>Less: accumulated depreciation</t>
  </si>
  <si>
    <t>Property and Equipment, net</t>
  </si>
  <si>
    <t>PROPERTY AND EQUIPMENT ASSETS LIFE (DETAILS)</t>
  </si>
  <si>
    <t>PROPERTY AND EQUIPMENT Assets Life</t>
  </si>
  <si>
    <t>Permit of land use minimum life</t>
  </si>
  <si>
    <t>Permit of land use maximum life</t>
  </si>
  <si>
    <t>Building minimum life</t>
  </si>
  <si>
    <t>Building maximum life</t>
  </si>
  <si>
    <t>Plant, machinery and equipment minimum life</t>
  </si>
  <si>
    <t>Plant, machinery and equipment maximum life</t>
  </si>
  <si>
    <t>Motor vehicle minimum life</t>
  </si>
  <si>
    <t>Motor vehicle maximum life</t>
  </si>
  <si>
    <t>Office equipment minimum life</t>
  </si>
  <si>
    <t>Office equipment maximum life</t>
  </si>
  <si>
    <t>ASSETS DEPRECIATION (DETAILS) - USD ($)</t>
  </si>
  <si>
    <t>Assets Depreciation Details</t>
  </si>
  <si>
    <t>Depreciation Expense property and equipment</t>
  </si>
  <si>
    <t>INTANGIBLE ASSETS CFDA APPROVED MEDICAL FORMULAS (DETAILS) - USD ($)</t>
  </si>
  <si>
    <t>INTANGIBLE ASSETS CFDA APPROVED MEDICAL FORMULAS (DETAILS)</t>
  </si>
  <si>
    <t>Gross carrying amount</t>
  </si>
  <si>
    <t>Accumulated amortization</t>
  </si>
  <si>
    <t>Net carrying amount</t>
  </si>
  <si>
    <t>AMORTIZATION EXPENSE (DETAILS) - USD ($)</t>
  </si>
  <si>
    <t>AMORTIZATION EXPENSE</t>
  </si>
  <si>
    <t>Amortization expenses relating to intangible assets</t>
  </si>
  <si>
    <t>ADVANCES FOR PURCHASES OF INTANGIBLE ASSETS (DETAILS)</t>
  </si>
  <si>
    <t>Mar. 31, 2017USD ($)</t>
  </si>
  <si>
    <t>Advances for purchase of intangible assets details</t>
  </si>
  <si>
    <t>Company was obligated to pay laboratories</t>
  </si>
  <si>
    <t>Company recognized an impairment loss for the advances made to these laboratories</t>
  </si>
  <si>
    <t>RELATED PARTY TRANSACTIONS OWINGS (DETAILS) - USD ($)</t>
  </si>
  <si>
    <t>RELATED PARTY TRANSACTIONS OWINGS</t>
  </si>
  <si>
    <t>Adavances owing to board</t>
  </si>
  <si>
    <t>Interest rate on advances from Member of BOD</t>
  </si>
  <si>
    <t>1.00%</t>
  </si>
  <si>
    <t>RELATED PARTY TRANSACTIONS MEMBER OF BOD (DETAILS) - USD ($)</t>
  </si>
  <si>
    <t>RELATED PARTY TRANSACTIONS Member Of BOD</t>
  </si>
  <si>
    <t>Total interest expense recognized for the period</t>
  </si>
  <si>
    <t>BANKER'S ACCEPTANCE NOTES PAYABLE (Details) - USD ($)</t>
  </si>
  <si>
    <t>BANKER'S ACCEPTANCE NOTES PAYABLE Details</t>
  </si>
  <si>
    <t>Maximum amount that the Company can issue under this agreement against the Banker's Notes</t>
  </si>
  <si>
    <t>Agreement calls for the payment of fees equal to the note amount to the bank</t>
  </si>
  <si>
    <t>0.05%</t>
  </si>
  <si>
    <t>Company had outstanding Banker's Acceptance Notes</t>
  </si>
  <si>
    <t>CONSTRUCTION LOAN FACILITY (DETAILS)</t>
  </si>
  <si>
    <t>Construction loan facility details</t>
  </si>
  <si>
    <t>Total Loan facility amount (RMB 80,000,000)</t>
  </si>
  <si>
    <t>Company made a principal payment</t>
  </si>
  <si>
    <t>Remaining annual principal payment</t>
  </si>
  <si>
    <t>PRINCIPAL PAYMENTS REQUIRED FOR THE NEXT FIVE YEARS ARE AS FOLLOWS: (DETAILS)</t>
  </si>
  <si>
    <t>Principal payments required for the next five years are as follows:</t>
  </si>
  <si>
    <t>Principal Payments 2017</t>
  </si>
  <si>
    <t>Principal Payments 2018</t>
  </si>
  <si>
    <t>Principal Payments 2019</t>
  </si>
  <si>
    <t>Principal Payments 2020</t>
  </si>
  <si>
    <t>Principal Payments 2021</t>
  </si>
  <si>
    <t>Total principal payments due</t>
  </si>
  <si>
    <t>INCOME TAXES UNDISTRIBUTED EARNINGS AND INCOMR TAX RATES (DETAILS)</t>
  </si>
  <si>
    <t>Income Taxes Undistributed Earnings</t>
  </si>
  <si>
    <t>Undistributed earnings of Helpson</t>
  </si>
  <si>
    <t>Investment in Helpson, a foreign subsidiary for the company</t>
  </si>
  <si>
    <t>Enterprise Income Tax Rates for the year 2016</t>
  </si>
  <si>
    <t>15.00%</t>
  </si>
  <si>
    <t>Enterprise Income Tax Rates for the year 2017</t>
  </si>
  <si>
    <t>25.00%</t>
  </si>
  <si>
    <t>Enterprise Income Tax Rates There after</t>
  </si>
  <si>
    <t>Net operating loss carryforwards for PRC tax purposes</t>
  </si>
  <si>
    <t>Net operating losses for United States federal income tax purposes</t>
  </si>
  <si>
    <t>INCOME TAXES PROVISION (DETAILS) - USD ($)</t>
  </si>
  <si>
    <t>Income Taxes Provision</t>
  </si>
  <si>
    <t>Current tax provision</t>
  </si>
  <si>
    <t>Deferred tax provision</t>
  </si>
  <si>
    <t>Total income tax (benefit) expense</t>
  </si>
  <si>
    <t>DEFERRED INCOME TAX ASSETS AND LIABILITY (DETAILS) - USD ($)</t>
  </si>
  <si>
    <t>Deferred Income Tax Assets And Liability</t>
  </si>
  <si>
    <t>Valuation allowance against deferred tax assets</t>
  </si>
  <si>
    <t>FAIR VALUE MEASUREMENTS AT REPORTING DATE USING (DETAILS)</t>
  </si>
  <si>
    <t>FAIR VALUE MEASUREMENTS AT REPORTING DATE USING</t>
  </si>
  <si>
    <t>Bankers acceptance notes</t>
  </si>
  <si>
    <t>Bankers acceptance notes Level 1</t>
  </si>
  <si>
    <t>Total Level 1</t>
  </si>
  <si>
    <t>Bankers acceptance notes Level 2</t>
  </si>
  <si>
    <t>Total Level 2</t>
  </si>
  <si>
    <t>Bankers acceptance notes Level 3</t>
  </si>
  <si>
    <t>Total Level 3</t>
  </si>
  <si>
    <t>PREFERRED COMMON STOCK (DETAILS)</t>
  </si>
  <si>
    <t>Mar. 31, 2017$ / sharesshares</t>
  </si>
  <si>
    <t>Preferred Common Stock And Warrants</t>
  </si>
  <si>
    <t>Common shares authorized</t>
  </si>
  <si>
    <t>Preferred shares authorized</t>
  </si>
  <si>
    <t>Preferred shares par value | $ / shares</t>
  </si>
  <si>
    <t>2010 STOCK OPTION PLAN (DETAILS) - shares</t>
  </si>
  <si>
    <t>Nov. 12, 2010</t>
  </si>
  <si>
    <t>Stockholders Equity 2010 Stock Option Plan</t>
  </si>
  <si>
    <t>Number of common shares</t>
  </si>
  <si>
    <t>Shares of restricted stock granted and outstanding under the 2010 Incentive Plan</t>
  </si>
  <si>
    <t>CONCENTRATIONS (DETAILS)</t>
  </si>
  <si>
    <t>Concentrations Details</t>
  </si>
  <si>
    <t>First Customer accounted accounts receivable</t>
  </si>
  <si>
    <t>46.20%</t>
  </si>
  <si>
    <t>28.50%</t>
  </si>
  <si>
    <t>Second Customer accounted accounts receivable</t>
  </si>
  <si>
    <t>11.40%</t>
  </si>
  <si>
    <t>Third Customer accounted accounts receivable</t>
  </si>
  <si>
    <t>11.00%</t>
  </si>
  <si>
    <t>First Supplier accounted for raw material purchases</t>
  </si>
  <si>
    <t>23.70%</t>
  </si>
  <si>
    <t>Second Supplier accounted for raw material purchases</t>
  </si>
  <si>
    <t>17.30%</t>
  </si>
  <si>
    <t>Third Supplier accounted for raw material purchases</t>
  </si>
  <si>
    <t>13.60%</t>
  </si>
  <si>
    <t>Fourth Supplier accounted for raw material purchases</t>
  </si>
  <si>
    <t>12.7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6644</v>
      </c>
    </row>
    <row r="10" spans="1:3">
      <c r="A10" s="4" t="s">
        <v>16</v>
      </c>
      <c r="B10" s="4" t="s">
        <v>17</v>
      </c>
    </row>
    <row r="11" spans="1:3">
      <c r="A11" s="4" t="s">
        <v>18</v>
      </c>
      <c r="C11" s="5" t="n">
        <v>43579557</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23541</v>
      </c>
      <c r="C3" s="7" t="n">
        <v>2665802</v>
      </c>
    </row>
    <row r="4" spans="1:3">
      <c r="A4" s="4" t="s">
        <v>33</v>
      </c>
      <c r="B4" s="5" t="n">
        <v>1718823</v>
      </c>
      <c r="C4" s="5" t="n">
        <v>1088879</v>
      </c>
    </row>
    <row r="5" spans="1:3">
      <c r="A5" s="4" t="s">
        <v>34</v>
      </c>
      <c r="B5" s="5" t="n">
        <v>14513</v>
      </c>
      <c r="C5" s="5" t="n">
        <v>0</v>
      </c>
    </row>
    <row r="6" spans="1:3">
      <c r="A6" s="4" t="s">
        <v>35</v>
      </c>
      <c r="B6" s="5" t="n">
        <v>3703593</v>
      </c>
      <c r="C6" s="5" t="n">
        <v>3999809</v>
      </c>
    </row>
    <row r="7" spans="1:3">
      <c r="A7" s="4" t="s">
        <v>36</v>
      </c>
      <c r="B7" s="5" t="n">
        <v>272097</v>
      </c>
      <c r="C7" s="5" t="n">
        <v>224373</v>
      </c>
    </row>
    <row r="8" spans="1:3">
      <c r="A8" s="4" t="s">
        <v>37</v>
      </c>
      <c r="B8" s="5" t="n">
        <v>2036758</v>
      </c>
      <c r="C8" s="5" t="n">
        <v>2003792</v>
      </c>
    </row>
    <row r="9" spans="1:3">
      <c r="A9" s="4" t="s">
        <v>38</v>
      </c>
      <c r="B9" s="5" t="n">
        <v>6985965</v>
      </c>
      <c r="C9" s="5" t="n">
        <v>7310939</v>
      </c>
    </row>
    <row r="10" spans="1:3">
      <c r="A10" s="4" t="s">
        <v>39</v>
      </c>
      <c r="B10" s="5" t="n">
        <v>205293</v>
      </c>
      <c r="C10" s="5" t="n">
        <v>226357</v>
      </c>
    </row>
    <row r="11" spans="1:3">
      <c r="A11" s="4" t="s">
        <v>40</v>
      </c>
      <c r="B11" s="5" t="n">
        <v>17460583</v>
      </c>
      <c r="C11" s="5" t="n">
        <v>17519951</v>
      </c>
    </row>
    <row r="12" spans="1:3">
      <c r="A12" s="4" t="s">
        <v>41</v>
      </c>
      <c r="B12" s="5" t="n">
        <v>35771976</v>
      </c>
      <c r="C12" s="5" t="n">
        <v>35498059</v>
      </c>
    </row>
    <row r="13" spans="1:3">
      <c r="A13" s="4" t="s">
        <v>42</v>
      </c>
      <c r="B13" s="5" t="n">
        <v>24422373</v>
      </c>
      <c r="C13" s="5" t="n">
        <v>24967448</v>
      </c>
    </row>
    <row r="14" spans="1:3">
      <c r="A14" s="4" t="s">
        <v>43</v>
      </c>
      <c r="B14" s="5" t="n">
        <v>488044</v>
      </c>
      <c r="C14" s="5" t="n">
        <v>534682</v>
      </c>
    </row>
    <row r="15" spans="1:3">
      <c r="A15" s="4" t="s">
        <v>44</v>
      </c>
      <c r="B15" s="5" t="n">
        <v>78142976</v>
      </c>
      <c r="C15" s="5" t="n">
        <v>78520140</v>
      </c>
    </row>
    <row r="16" spans="1:3">
      <c r="A16" s="3" t="s">
        <v>45</v>
      </c>
    </row>
    <row r="17" spans="1:3">
      <c r="A17" s="4" t="s">
        <v>46</v>
      </c>
      <c r="B17" s="5" t="n">
        <v>2877412</v>
      </c>
      <c r="C17" s="5" t="n">
        <v>3060374</v>
      </c>
    </row>
    <row r="18" spans="1:3">
      <c r="A18" s="4" t="s">
        <v>47</v>
      </c>
      <c r="B18" s="5" t="n">
        <v>90232</v>
      </c>
      <c r="C18" s="5" t="n">
        <v>139830</v>
      </c>
    </row>
    <row r="19" spans="1:3">
      <c r="A19" s="4" t="s">
        <v>48</v>
      </c>
      <c r="B19" s="5" t="n">
        <v>2355365</v>
      </c>
      <c r="C19" s="5" t="n">
        <v>2502694</v>
      </c>
    </row>
    <row r="20" spans="1:3">
      <c r="A20" s="4" t="s">
        <v>49</v>
      </c>
      <c r="B20" s="5" t="n">
        <v>703915</v>
      </c>
      <c r="C20" s="5" t="n">
        <v>811232</v>
      </c>
    </row>
    <row r="21" spans="1:3">
      <c r="A21" s="4" t="s">
        <v>50</v>
      </c>
      <c r="B21" s="5" t="n">
        <v>1354567</v>
      </c>
      <c r="C21" s="5" t="n">
        <v>1354567</v>
      </c>
    </row>
    <row r="22" spans="1:3">
      <c r="A22" s="4" t="s">
        <v>51</v>
      </c>
      <c r="B22" s="5" t="n">
        <v>1440154</v>
      </c>
      <c r="C22" s="5" t="n">
        <v>1440154</v>
      </c>
    </row>
    <row r="23" spans="1:3">
      <c r="A23" s="4" t="s">
        <v>52</v>
      </c>
      <c r="B23" s="5" t="n">
        <v>1718823</v>
      </c>
      <c r="C23" s="5" t="n">
        <v>1088879</v>
      </c>
    </row>
    <row r="24" spans="1:3">
      <c r="A24" s="4" t="s">
        <v>53</v>
      </c>
      <c r="B24" s="5" t="n">
        <v>10540468</v>
      </c>
      <c r="C24" s="5" t="n">
        <v>10397730</v>
      </c>
    </row>
    <row r="25" spans="1:3">
      <c r="A25" s="3" t="s">
        <v>54</v>
      </c>
    </row>
    <row r="26" spans="1:3">
      <c r="A26" s="4" t="s">
        <v>55</v>
      </c>
      <c r="B26" s="5" t="n">
        <v>8573590</v>
      </c>
      <c r="C26" s="5" t="n">
        <v>8640927</v>
      </c>
    </row>
    <row r="27" spans="1:3">
      <c r="A27" s="4" t="s">
        <v>56</v>
      </c>
      <c r="B27" s="5" t="n">
        <v>607090</v>
      </c>
      <c r="C27" s="5" t="n">
        <v>572349</v>
      </c>
    </row>
    <row r="28" spans="1:3">
      <c r="A28" s="4" t="s">
        <v>57</v>
      </c>
      <c r="B28" s="5" t="n">
        <v>19721148</v>
      </c>
      <c r="C28" s="5" t="n">
        <v>19611006</v>
      </c>
    </row>
    <row r="29" spans="1:3">
      <c r="A29" s="3" t="s">
        <v>58</v>
      </c>
    </row>
    <row r="30" spans="1:3">
      <c r="A30" s="4" t="s">
        <v>59</v>
      </c>
      <c r="B30" s="5" t="n">
        <v>0</v>
      </c>
      <c r="C30" s="5" t="n">
        <v>0</v>
      </c>
    </row>
    <row r="31" spans="1:3">
      <c r="A31" s="4" t="s">
        <v>60</v>
      </c>
      <c r="B31" s="5" t="n">
        <v>43580</v>
      </c>
      <c r="C31" s="5" t="n">
        <v>43580</v>
      </c>
    </row>
    <row r="32" spans="1:3">
      <c r="A32" s="4" t="s">
        <v>61</v>
      </c>
      <c r="B32" s="5" t="n">
        <v>23590204</v>
      </c>
      <c r="C32" s="5" t="n">
        <v>23590204</v>
      </c>
    </row>
    <row r="33" spans="1:3">
      <c r="A33" s="4" t="s">
        <v>62</v>
      </c>
      <c r="B33" s="5" t="n">
        <v>23790476</v>
      </c>
      <c r="C33" s="5" t="n">
        <v>24757374</v>
      </c>
    </row>
    <row r="34" spans="1:3">
      <c r="A34" s="4" t="s">
        <v>63</v>
      </c>
      <c r="B34" s="5" t="n">
        <v>10997568</v>
      </c>
      <c r="C34" s="5" t="n">
        <v>10517976</v>
      </c>
    </row>
    <row r="35" spans="1:3">
      <c r="A35" s="4" t="s">
        <v>64</v>
      </c>
      <c r="B35" s="5" t="n">
        <v>58421828</v>
      </c>
      <c r="C35" s="5" t="n">
        <v>58909134</v>
      </c>
    </row>
    <row r="36" spans="1:3">
      <c r="A36" s="4" t="s">
        <v>65</v>
      </c>
      <c r="B36" s="7" t="n">
        <v>78142976</v>
      </c>
      <c r="C36" s="7" t="n">
        <v>78520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19</v>
      </c>
      <c r="B1" s="2" t="s">
        <v>2</v>
      </c>
    </row>
    <row r="2" spans="1:2">
      <c r="A2" s="3" t="s">
        <v>220</v>
      </c>
    </row>
    <row r="3" spans="1:2">
      <c r="A3" s="4" t="s">
        <v>221</v>
      </c>
      <c r="B3" s="4" t="s">
        <v>222</v>
      </c>
    </row>
    <row r="4" spans="1:2">
      <c r="A4" s="4" t="s">
        <v>223</v>
      </c>
      <c r="B4" s="4" t="s">
        <v>222</v>
      </c>
    </row>
    <row r="5" spans="1:2">
      <c r="A5" s="4" t="s">
        <v>224</v>
      </c>
      <c r="B5" s="4" t="s">
        <v>2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9</v>
      </c>
    </row>
    <row r="3" spans="1:3">
      <c r="A3" s="3" t="s">
        <v>226</v>
      </c>
    </row>
    <row r="4" spans="1:3">
      <c r="A4" s="4" t="s">
        <v>227</v>
      </c>
      <c r="B4" s="7" t="n">
        <v>360063</v>
      </c>
      <c r="C4" s="7" t="n">
        <v>581300</v>
      </c>
    </row>
    <row r="5" spans="1:3">
      <c r="A5" s="4" t="s">
        <v>228</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9</v>
      </c>
      <c r="B1" s="2" t="s">
        <v>2</v>
      </c>
      <c r="C1" s="2" t="s">
        <v>30</v>
      </c>
    </row>
    <row r="2" spans="1:3">
      <c r="A2" s="3" t="s">
        <v>230</v>
      </c>
    </row>
    <row r="3" spans="1:3">
      <c r="A3" s="4" t="s">
        <v>231</v>
      </c>
      <c r="B3" s="7" t="n">
        <v>10796239</v>
      </c>
      <c r="C3" s="7" t="n">
        <v>11562388</v>
      </c>
    </row>
    <row r="4" spans="1:3">
      <c r="A4" s="4" t="s">
        <v>232</v>
      </c>
      <c r="B4" s="5" t="n">
        <v>692827</v>
      </c>
      <c r="C4" s="5" t="n">
        <v>360550</v>
      </c>
    </row>
    <row r="5" spans="1:3">
      <c r="A5" s="4" t="s">
        <v>233</v>
      </c>
      <c r="B5" s="5" t="n">
        <v>1397514</v>
      </c>
      <c r="C5" s="5" t="n">
        <v>1530641</v>
      </c>
    </row>
    <row r="6" spans="1:3">
      <c r="A6" s="4" t="s">
        <v>234</v>
      </c>
      <c r="B6" s="5" t="n">
        <v>12886580</v>
      </c>
      <c r="C6" s="5" t="n">
        <v>13453579</v>
      </c>
    </row>
    <row r="7" spans="1:3">
      <c r="A7" s="4" t="s">
        <v>235</v>
      </c>
      <c r="B7" s="5" t="n">
        <v>-5900615</v>
      </c>
      <c r="C7" s="5" t="n">
        <v>-6142640</v>
      </c>
    </row>
    <row r="8" spans="1:3">
      <c r="A8" s="4" t="s">
        <v>236</v>
      </c>
      <c r="B8" s="7" t="n">
        <v>6985965</v>
      </c>
      <c r="C8" s="7" t="n">
        <v>73109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7</v>
      </c>
      <c r="B1" s="2" t="s">
        <v>2</v>
      </c>
      <c r="C1" s="2" t="s">
        <v>30</v>
      </c>
    </row>
    <row r="2" spans="1:3">
      <c r="A2" s="3" t="s">
        <v>238</v>
      </c>
    </row>
    <row r="3" spans="1:3">
      <c r="A3" s="4" t="s">
        <v>239</v>
      </c>
      <c r="B3" s="7" t="n">
        <v>408775</v>
      </c>
      <c r="C3" s="7" t="n">
        <v>405645</v>
      </c>
    </row>
    <row r="4" spans="1:3">
      <c r="A4" s="4" t="s">
        <v>240</v>
      </c>
      <c r="B4" s="5" t="n">
        <v>9492387</v>
      </c>
      <c r="C4" s="5" t="n">
        <v>9419700</v>
      </c>
    </row>
    <row r="5" spans="1:3">
      <c r="A5" s="4" t="s">
        <v>241</v>
      </c>
      <c r="B5" s="5" t="n">
        <v>26379439</v>
      </c>
      <c r="C5" s="5" t="n">
        <v>26151029</v>
      </c>
    </row>
    <row r="6" spans="1:3">
      <c r="A6" s="4" t="s">
        <v>242</v>
      </c>
      <c r="B6" s="5" t="n">
        <v>312167</v>
      </c>
      <c r="C6" s="5" t="n">
        <v>309777</v>
      </c>
    </row>
    <row r="7" spans="1:3">
      <c r="A7" s="4" t="s">
        <v>243</v>
      </c>
      <c r="B7" s="5" t="n">
        <v>184128</v>
      </c>
      <c r="C7" s="5" t="n">
        <v>182718</v>
      </c>
    </row>
    <row r="8" spans="1:3">
      <c r="A8" s="4" t="s">
        <v>244</v>
      </c>
      <c r="B8" s="5" t="n">
        <v>36776896</v>
      </c>
      <c r="C8" s="5" t="n">
        <v>36468869</v>
      </c>
    </row>
    <row r="9" spans="1:3">
      <c r="A9" s="4" t="s">
        <v>245</v>
      </c>
      <c r="B9" s="5" t="n">
        <v>-12354523</v>
      </c>
      <c r="C9" s="5" t="n">
        <v>-11501421</v>
      </c>
    </row>
    <row r="10" spans="1:3">
      <c r="A10" s="4" t="s">
        <v>246</v>
      </c>
      <c r="B10" s="7" t="n">
        <v>24422373</v>
      </c>
      <c r="C10" s="7" t="n">
        <v>249674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30</v>
      </c>
    </row>
    <row r="2" spans="1:3">
      <c r="A2" s="3" t="s">
        <v>67</v>
      </c>
    </row>
    <row r="3" spans="1:3">
      <c r="A3" s="4" t="s">
        <v>68</v>
      </c>
      <c r="B3" s="7" t="n">
        <v>16161252</v>
      </c>
      <c r="C3" s="7" t="n">
        <v>15664496</v>
      </c>
    </row>
    <row r="4" spans="1:3">
      <c r="A4" s="4" t="s">
        <v>69</v>
      </c>
      <c r="B4" s="7" t="n">
        <v>56157</v>
      </c>
      <c r="C4" s="7" t="n">
        <v>71548</v>
      </c>
    </row>
    <row r="5" spans="1:3">
      <c r="A5" s="4" t="s">
        <v>70</v>
      </c>
      <c r="B5" s="8" t="n">
        <v>0.001</v>
      </c>
      <c r="C5" s="8" t="n">
        <v>0.001</v>
      </c>
    </row>
    <row r="6" spans="1:3">
      <c r="A6" s="4" t="s">
        <v>71</v>
      </c>
      <c r="B6" s="5" t="n">
        <v>5000000</v>
      </c>
      <c r="C6" s="5" t="n">
        <v>5000000</v>
      </c>
    </row>
    <row r="7" spans="1:3">
      <c r="A7" s="4" t="s">
        <v>72</v>
      </c>
      <c r="B7" s="5" t="n">
        <v>0</v>
      </c>
      <c r="C7" s="5" t="n">
        <v>0</v>
      </c>
    </row>
    <row r="8" spans="1:3">
      <c r="A8" s="4" t="s">
        <v>73</v>
      </c>
      <c r="B8" s="5" t="n">
        <v>0</v>
      </c>
      <c r="C8" s="5" t="n">
        <v>0</v>
      </c>
    </row>
    <row r="9" spans="1:3">
      <c r="A9" s="4" t="s">
        <v>74</v>
      </c>
      <c r="B9" s="8" t="n">
        <v>0.001</v>
      </c>
      <c r="C9" s="8" t="n">
        <v>0.001</v>
      </c>
    </row>
    <row r="10" spans="1:3">
      <c r="A10" s="4" t="s">
        <v>75</v>
      </c>
      <c r="B10" s="5" t="n">
        <v>95000000</v>
      </c>
      <c r="C10" s="5" t="n">
        <v>95000000</v>
      </c>
    </row>
    <row r="11" spans="1:3">
      <c r="A11" s="4" t="s">
        <v>76</v>
      </c>
      <c r="B11" s="5" t="n">
        <v>43579557</v>
      </c>
      <c r="C11" s="5" t="n">
        <v>43579557</v>
      </c>
    </row>
    <row r="12" spans="1:3">
      <c r="A12" s="4" t="s">
        <v>77</v>
      </c>
      <c r="B12" s="5" t="n">
        <v>43579557</v>
      </c>
      <c r="C12" s="5" t="n">
        <v>43579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14"/>
  </cols>
  <sheetData>
    <row r="1" spans="1:2">
      <c r="A1" s="1" t="s">
        <v>247</v>
      </c>
      <c r="B1" s="2" t="s">
        <v>2</v>
      </c>
    </row>
    <row r="2" spans="1:2">
      <c r="A2" s="3" t="s">
        <v>248</v>
      </c>
    </row>
    <row r="3" spans="1:2">
      <c r="A3" s="4" t="s">
        <v>249</v>
      </c>
      <c r="B3" s="5" t="n">
        <v>40</v>
      </c>
    </row>
    <row r="4" spans="1:2">
      <c r="A4" s="4" t="s">
        <v>250</v>
      </c>
      <c r="B4" s="5" t="n">
        <v>70</v>
      </c>
    </row>
    <row r="5" spans="1:2">
      <c r="A5" s="4" t="s">
        <v>251</v>
      </c>
      <c r="B5" s="5" t="n">
        <v>20</v>
      </c>
    </row>
    <row r="6" spans="1:2">
      <c r="A6" s="4" t="s">
        <v>252</v>
      </c>
      <c r="B6" s="5" t="n">
        <v>49</v>
      </c>
    </row>
    <row r="7" spans="1:2">
      <c r="A7" s="4" t="s">
        <v>253</v>
      </c>
      <c r="B7" s="5" t="n">
        <v>5</v>
      </c>
    </row>
    <row r="8" spans="1:2">
      <c r="A8" s="4" t="s">
        <v>254</v>
      </c>
      <c r="B8" s="5" t="n">
        <v>10</v>
      </c>
    </row>
    <row r="9" spans="1:2">
      <c r="A9" s="4" t="s">
        <v>255</v>
      </c>
      <c r="B9" s="5" t="n">
        <v>5</v>
      </c>
    </row>
    <row r="10" spans="1:2">
      <c r="A10" s="4" t="s">
        <v>256</v>
      </c>
      <c r="B10" s="5" t="n">
        <v>10</v>
      </c>
    </row>
    <row r="11" spans="1:2">
      <c r="A11" s="4" t="s">
        <v>257</v>
      </c>
      <c r="B11" s="5" t="n">
        <v>3</v>
      </c>
    </row>
    <row r="12" spans="1:2">
      <c r="A12" s="4" t="s">
        <v>258</v>
      </c>
      <c r="B12" s="5"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59</v>
      </c>
      <c r="B1" s="2" t="s">
        <v>1</v>
      </c>
    </row>
    <row r="2" spans="1:3">
      <c r="B2" s="2" t="s">
        <v>2</v>
      </c>
      <c r="C2" s="2" t="s">
        <v>79</v>
      </c>
    </row>
    <row r="3" spans="1:3">
      <c r="A3" s="3" t="s">
        <v>260</v>
      </c>
    </row>
    <row r="4" spans="1:3">
      <c r="A4" s="4" t="s">
        <v>261</v>
      </c>
      <c r="B4" s="7" t="n">
        <v>764614</v>
      </c>
      <c r="C4" s="7" t="n">
        <v>7902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2</v>
      </c>
      <c r="B1" s="2" t="s">
        <v>2</v>
      </c>
      <c r="C1" s="2" t="s">
        <v>30</v>
      </c>
    </row>
    <row r="2" spans="1:3">
      <c r="A2" s="3" t="s">
        <v>263</v>
      </c>
    </row>
    <row r="3" spans="1:3">
      <c r="A3" s="4" t="s">
        <v>264</v>
      </c>
      <c r="B3" s="7" t="n">
        <v>4899281</v>
      </c>
      <c r="C3" s="7" t="n">
        <v>4861766</v>
      </c>
    </row>
    <row r="4" spans="1:3">
      <c r="A4" s="4" t="s">
        <v>265</v>
      </c>
      <c r="B4" s="5" t="n">
        <v>-4411237</v>
      </c>
      <c r="C4" s="5" t="n">
        <v>-4327084</v>
      </c>
    </row>
    <row r="5" spans="1:3">
      <c r="A5" s="4" t="s">
        <v>266</v>
      </c>
      <c r="B5" s="7" t="n">
        <v>488044</v>
      </c>
      <c r="C5" s="7" t="n">
        <v>5346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7</v>
      </c>
      <c r="B1" s="2" t="s">
        <v>1</v>
      </c>
    </row>
    <row r="2" spans="1:3">
      <c r="B2" s="2" t="s">
        <v>2</v>
      </c>
      <c r="C2" s="2" t="s">
        <v>79</v>
      </c>
    </row>
    <row r="3" spans="1:3">
      <c r="A3" s="3" t="s">
        <v>268</v>
      </c>
    </row>
    <row r="4" spans="1:3">
      <c r="A4" s="4" t="s">
        <v>269</v>
      </c>
      <c r="B4" s="7" t="n">
        <v>50780</v>
      </c>
      <c r="C4" s="7" t="n">
        <v>669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273</v>
      </c>
      <c r="B3" s="7" t="n">
        <v>4400000</v>
      </c>
    </row>
    <row r="4" spans="1:2">
      <c r="A4" s="4" t="s">
        <v>274</v>
      </c>
      <c r="B4" s="7" t="n">
        <v>3962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5</v>
      </c>
      <c r="B1" s="2" t="s">
        <v>2</v>
      </c>
      <c r="C1" s="2" t="s">
        <v>30</v>
      </c>
    </row>
    <row r="2" spans="1:3">
      <c r="A2" s="3" t="s">
        <v>276</v>
      </c>
    </row>
    <row r="3" spans="1:3">
      <c r="A3" s="4" t="s">
        <v>277</v>
      </c>
      <c r="B3" s="7" t="n">
        <v>1354567</v>
      </c>
      <c r="C3" s="7" t="n">
        <v>1354567</v>
      </c>
    </row>
    <row r="4" spans="1:3">
      <c r="A4" s="4" t="s">
        <v>278</v>
      </c>
      <c r="B4" s="4" t="s">
        <v>279</v>
      </c>
      <c r="C4" s="4" t="s">
        <v>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0</v>
      </c>
      <c r="B1" s="2" t="s">
        <v>1</v>
      </c>
    </row>
    <row r="2" spans="1:3">
      <c r="B2" s="2" t="s">
        <v>2</v>
      </c>
      <c r="C2" s="2" t="s">
        <v>79</v>
      </c>
    </row>
    <row r="3" spans="1:3">
      <c r="A3" s="3" t="s">
        <v>281</v>
      </c>
    </row>
    <row r="4" spans="1:3">
      <c r="A4" s="4" t="s">
        <v>282</v>
      </c>
      <c r="B4" s="7" t="n">
        <v>3386</v>
      </c>
      <c r="C4" s="7" t="n">
        <v>33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3" t="s">
        <v>284</v>
      </c>
    </row>
    <row r="3" spans="1:3">
      <c r="A3" s="4" t="s">
        <v>285</v>
      </c>
      <c r="B3" s="7" t="n">
        <v>4500000</v>
      </c>
      <c r="C3" s="7" t="n">
        <v>4500000</v>
      </c>
    </row>
    <row r="4" spans="1:3">
      <c r="A4" s="4" t="s">
        <v>286</v>
      </c>
      <c r="B4" s="4" t="s">
        <v>287</v>
      </c>
      <c r="C4" s="4" t="s">
        <v>287</v>
      </c>
    </row>
    <row r="5" spans="1:3">
      <c r="A5" s="4" t="s">
        <v>288</v>
      </c>
      <c r="B5" s="7" t="n">
        <v>1718823</v>
      </c>
      <c r="C5" s="7" t="n">
        <v>10888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89</v>
      </c>
      <c r="B1" s="2" t="s">
        <v>271</v>
      </c>
    </row>
    <row r="2" spans="1:2">
      <c r="A2" s="3" t="s">
        <v>290</v>
      </c>
    </row>
    <row r="3" spans="1:2">
      <c r="A3" s="4" t="s">
        <v>291</v>
      </c>
      <c r="B3" s="7" t="n">
        <v>13000000</v>
      </c>
    </row>
    <row r="4" spans="1:2">
      <c r="A4" s="4" t="s">
        <v>292</v>
      </c>
      <c r="B4" s="5" t="n">
        <v>145000</v>
      </c>
    </row>
    <row r="5" spans="1:2">
      <c r="A5" s="4" t="s">
        <v>293</v>
      </c>
      <c r="B5" s="7" t="n">
        <v>130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94</v>
      </c>
      <c r="B1" s="2" t="s">
        <v>271</v>
      </c>
    </row>
    <row r="2" spans="1:2">
      <c r="A2" s="3" t="s">
        <v>295</v>
      </c>
    </row>
    <row r="3" spans="1:2">
      <c r="A3" s="4" t="s">
        <v>296</v>
      </c>
      <c r="B3" s="7" t="n">
        <v>1306140</v>
      </c>
    </row>
    <row r="4" spans="1:2">
      <c r="A4" s="4" t="s">
        <v>297</v>
      </c>
      <c r="B4" s="5" t="n">
        <v>2176901</v>
      </c>
    </row>
    <row r="5" spans="1:2">
      <c r="A5" s="4" t="s">
        <v>298</v>
      </c>
      <c r="B5" s="5" t="n">
        <v>2176901</v>
      </c>
    </row>
    <row r="6" spans="1:2">
      <c r="A6" s="4" t="s">
        <v>299</v>
      </c>
      <c r="B6" s="5" t="n">
        <v>2176901</v>
      </c>
    </row>
    <row r="7" spans="1:2">
      <c r="A7" s="4" t="s">
        <v>300</v>
      </c>
      <c r="B7" s="5" t="n">
        <v>2176901</v>
      </c>
    </row>
    <row r="8" spans="1:2">
      <c r="A8" s="4" t="s">
        <v>301</v>
      </c>
      <c r="B8" s="7" t="n">
        <v>10013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285203</v>
      </c>
      <c r="C4" s="7" t="n">
        <v>3640494</v>
      </c>
    </row>
    <row r="5" spans="1:3">
      <c r="A5" s="4" t="s">
        <v>82</v>
      </c>
      <c r="B5" s="5" t="n">
        <v>2567350</v>
      </c>
      <c r="C5" s="5" t="n">
        <v>2999675</v>
      </c>
    </row>
    <row r="6" spans="1:3">
      <c r="A6" s="4" t="s">
        <v>83</v>
      </c>
      <c r="B6" s="5" t="n">
        <v>717853</v>
      </c>
      <c r="C6" s="5" t="n">
        <v>640819</v>
      </c>
    </row>
    <row r="7" spans="1:3">
      <c r="A7" s="3" t="s">
        <v>84</v>
      </c>
    </row>
    <row r="8" spans="1:3">
      <c r="A8" s="4" t="s">
        <v>85</v>
      </c>
      <c r="B8" s="5" t="n">
        <v>717637</v>
      </c>
      <c r="C8" s="5" t="n">
        <v>968507</v>
      </c>
    </row>
    <row r="9" spans="1:3">
      <c r="A9" s="4" t="s">
        <v>86</v>
      </c>
      <c r="B9" s="5" t="n">
        <v>416726</v>
      </c>
      <c r="C9" s="5" t="n">
        <v>318930</v>
      </c>
    </row>
    <row r="10" spans="1:3">
      <c r="A10" s="4" t="s">
        <v>87</v>
      </c>
      <c r="B10" s="5" t="n">
        <v>26060</v>
      </c>
      <c r="C10" s="5" t="n">
        <v>93433</v>
      </c>
    </row>
    <row r="11" spans="1:3">
      <c r="A11" s="4" t="s">
        <v>88</v>
      </c>
      <c r="B11" s="5" t="n">
        <v>360063</v>
      </c>
      <c r="C11" s="5" t="n">
        <v>581300</v>
      </c>
    </row>
    <row r="12" spans="1:3">
      <c r="A12" s="4" t="s">
        <v>89</v>
      </c>
      <c r="B12" s="5" t="n">
        <v>1520486</v>
      </c>
      <c r="C12" s="5" t="n">
        <v>1962170</v>
      </c>
    </row>
    <row r="13" spans="1:3">
      <c r="A13" s="4" t="s">
        <v>90</v>
      </c>
      <c r="B13" s="5" t="n">
        <v>-802633</v>
      </c>
      <c r="C13" s="5" t="n">
        <v>-1321351</v>
      </c>
    </row>
    <row r="14" spans="1:3">
      <c r="A14" s="3" t="s">
        <v>91</v>
      </c>
    </row>
    <row r="15" spans="1:3">
      <c r="A15" s="4" t="s">
        <v>92</v>
      </c>
      <c r="B15" s="5" t="n">
        <v>5033</v>
      </c>
      <c r="C15" s="5" t="n">
        <v>33592</v>
      </c>
    </row>
    <row r="16" spans="1:3">
      <c r="A16" s="4" t="s">
        <v>93</v>
      </c>
      <c r="B16" s="5" t="n">
        <v>-138964</v>
      </c>
      <c r="C16" s="5" t="n">
        <v>-242309</v>
      </c>
    </row>
    <row r="17" spans="1:3">
      <c r="A17" s="4" t="s">
        <v>94</v>
      </c>
      <c r="B17" s="5" t="n">
        <v>-133931</v>
      </c>
      <c r="C17" s="5" t="n">
        <v>-208717</v>
      </c>
    </row>
    <row r="18" spans="1:3">
      <c r="A18" s="4" t="s">
        <v>95</v>
      </c>
      <c r="B18" s="5" t="n">
        <v>-936564</v>
      </c>
      <c r="C18" s="5" t="n">
        <v>-1530068</v>
      </c>
    </row>
    <row r="19" spans="1:3">
      <c r="A19" s="4" t="s">
        <v>96</v>
      </c>
      <c r="B19" s="5" t="n">
        <v>-30334</v>
      </c>
      <c r="C19" s="5" t="n">
        <v>-22828</v>
      </c>
    </row>
    <row r="20" spans="1:3">
      <c r="A20" s="4" t="s">
        <v>97</v>
      </c>
      <c r="B20" s="5" t="n">
        <v>-966898</v>
      </c>
      <c r="C20" s="5" t="n">
        <v>-1552896</v>
      </c>
    </row>
    <row r="21" spans="1:3">
      <c r="A21" s="4" t="s">
        <v>98</v>
      </c>
      <c r="B21" s="5" t="n">
        <v>0</v>
      </c>
      <c r="C21" s="5" t="n">
        <v>480430</v>
      </c>
    </row>
    <row r="22" spans="1:3">
      <c r="A22" s="4" t="s">
        <v>99</v>
      </c>
      <c r="B22" s="7" t="n">
        <v>-966898</v>
      </c>
      <c r="C22" s="7" t="n">
        <v>-1072466</v>
      </c>
    </row>
    <row r="23" spans="1:3">
      <c r="A23" s="3" t="s">
        <v>100</v>
      </c>
    </row>
    <row r="24" spans="1:3">
      <c r="A24" s="4" t="s">
        <v>101</v>
      </c>
      <c r="B24" s="9" t="n">
        <v>-0.02</v>
      </c>
      <c r="C24" s="9" t="n">
        <v>-0.04</v>
      </c>
    </row>
    <row r="25" spans="1:3">
      <c r="A25" s="4" t="s">
        <v>102</v>
      </c>
      <c r="B25" s="5" t="n">
        <v>43579557</v>
      </c>
      <c r="C25" s="5" t="n">
        <v>43579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02</v>
      </c>
      <c r="B1" s="2" t="s">
        <v>271</v>
      </c>
    </row>
    <row r="2" spans="1:2">
      <c r="A2" s="3" t="s">
        <v>303</v>
      </c>
    </row>
    <row r="3" spans="1:2">
      <c r="A3" s="4" t="s">
        <v>304</v>
      </c>
      <c r="B3" s="7" t="n">
        <v>30500000</v>
      </c>
    </row>
    <row r="4" spans="1:2">
      <c r="A4" s="4" t="s">
        <v>305</v>
      </c>
      <c r="B4" s="7" t="n">
        <v>23300000</v>
      </c>
    </row>
    <row r="5" spans="1:2">
      <c r="A5" s="4" t="s">
        <v>306</v>
      </c>
      <c r="B5" s="4" t="s">
        <v>307</v>
      </c>
    </row>
    <row r="6" spans="1:2">
      <c r="A6" s="4" t="s">
        <v>308</v>
      </c>
      <c r="B6" s="4" t="s">
        <v>309</v>
      </c>
    </row>
    <row r="7" spans="1:2">
      <c r="A7" s="4" t="s">
        <v>310</v>
      </c>
      <c r="B7" s="4" t="s">
        <v>309</v>
      </c>
    </row>
    <row r="8" spans="1:2">
      <c r="A8" s="4" t="s">
        <v>311</v>
      </c>
      <c r="B8" s="7" t="n">
        <v>52200000</v>
      </c>
    </row>
    <row r="9" spans="1:2">
      <c r="A9" s="4" t="s">
        <v>312</v>
      </c>
      <c r="B9" s="7" t="n">
        <v>4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13</v>
      </c>
      <c r="B1" s="2" t="s">
        <v>1</v>
      </c>
    </row>
    <row r="2" spans="1:3">
      <c r="B2" s="2" t="s">
        <v>2</v>
      </c>
      <c r="C2" s="2" t="s">
        <v>79</v>
      </c>
    </row>
    <row r="3" spans="1:3">
      <c r="A3" s="3" t="s">
        <v>314</v>
      </c>
    </row>
    <row r="4" spans="1:3">
      <c r="A4" s="4" t="s">
        <v>315</v>
      </c>
      <c r="B4" s="7" t="n">
        <v>0</v>
      </c>
    </row>
    <row r="5" spans="1:3">
      <c r="A5" s="4" t="s">
        <v>316</v>
      </c>
      <c r="B5" s="5" t="n">
        <v>30334</v>
      </c>
      <c r="C5" s="7" t="n">
        <v>22828</v>
      </c>
    </row>
    <row r="6" spans="1:3">
      <c r="A6" s="4" t="s">
        <v>317</v>
      </c>
      <c r="B6" s="7" t="n">
        <v>30334</v>
      </c>
      <c r="C6" s="7" t="n">
        <v>228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8</v>
      </c>
      <c r="B1" s="2" t="s">
        <v>2</v>
      </c>
      <c r="C1" s="2" t="s">
        <v>30</v>
      </c>
    </row>
    <row r="2" spans="1:3">
      <c r="A2" s="3" t="s">
        <v>319</v>
      </c>
    </row>
    <row r="3" spans="1:3">
      <c r="A3" s="4" t="s">
        <v>320</v>
      </c>
      <c r="B3" s="7" t="n">
        <v>21963335</v>
      </c>
      <c r="C3" s="7" t="n">
        <v>214528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21</v>
      </c>
      <c r="B1" s="2" t="s">
        <v>271</v>
      </c>
    </row>
    <row r="2" spans="1:2">
      <c r="A2" s="3" t="s">
        <v>322</v>
      </c>
    </row>
    <row r="3" spans="1:2">
      <c r="A3" s="4" t="s">
        <v>323</v>
      </c>
      <c r="B3" s="7" t="n">
        <v>14513</v>
      </c>
    </row>
    <row r="4" spans="1:2">
      <c r="A4" s="4" t="s">
        <v>244</v>
      </c>
      <c r="B4" s="5" t="n">
        <v>14513</v>
      </c>
    </row>
    <row r="5" spans="1:2">
      <c r="A5" s="4" t="s">
        <v>324</v>
      </c>
      <c r="B5" s="5" t="n">
        <v>0</v>
      </c>
    </row>
    <row r="6" spans="1:2">
      <c r="A6" s="4" t="s">
        <v>325</v>
      </c>
      <c r="B6" s="5" t="n">
        <v>0</v>
      </c>
    </row>
    <row r="7" spans="1:2">
      <c r="A7" s="4" t="s">
        <v>326</v>
      </c>
      <c r="B7" s="5" t="n">
        <v>14513</v>
      </c>
    </row>
    <row r="8" spans="1:2">
      <c r="A8" s="4" t="s">
        <v>327</v>
      </c>
      <c r="B8" s="5" t="n">
        <v>14513</v>
      </c>
    </row>
    <row r="9" spans="1:2">
      <c r="A9" s="4" t="s">
        <v>328</v>
      </c>
      <c r="B9" s="5" t="n">
        <v>0</v>
      </c>
    </row>
    <row r="10" spans="1:2">
      <c r="A10" s="4" t="s">
        <v>329</v>
      </c>
      <c r="B1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0"/>
  </cols>
  <sheetData>
    <row r="1" spans="1:2">
      <c r="A1" s="1" t="s">
        <v>330</v>
      </c>
      <c r="B1" s="2" t="s">
        <v>331</v>
      </c>
    </row>
    <row r="2" spans="1:2">
      <c r="A2" s="3" t="s">
        <v>332</v>
      </c>
    </row>
    <row r="3" spans="1:2">
      <c r="A3" s="4" t="s">
        <v>333</v>
      </c>
      <c r="B3" s="5" t="n">
        <v>95000000</v>
      </c>
    </row>
    <row r="4" spans="1:2">
      <c r="A4" s="4" t="s">
        <v>334</v>
      </c>
      <c r="B4" s="5" t="n">
        <v>5000000</v>
      </c>
    </row>
    <row r="5" spans="1:2">
      <c r="A5" s="4" t="s">
        <v>335</v>
      </c>
      <c r="B5" s="8" t="n">
        <v>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7</v>
      </c>
    </row>
    <row r="2" spans="1:3">
      <c r="A2" s="3" t="s">
        <v>338</v>
      </c>
    </row>
    <row r="3" spans="1:3">
      <c r="A3" s="4" t="s">
        <v>339</v>
      </c>
      <c r="C3" s="5" t="n">
        <v>4000000</v>
      </c>
    </row>
    <row r="4" spans="1:3">
      <c r="A4" s="4" t="s">
        <v>340</v>
      </c>
      <c r="B4" s="5" t="n">
        <v>1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1</v>
      </c>
      <c r="B1" s="2" t="s">
        <v>1</v>
      </c>
    </row>
    <row r="2" spans="1:3">
      <c r="B2" s="2" t="s">
        <v>2</v>
      </c>
      <c r="C2" s="2" t="s">
        <v>79</v>
      </c>
    </row>
    <row r="3" spans="1:3">
      <c r="A3" s="3" t="s">
        <v>342</v>
      </c>
    </row>
    <row r="4" spans="1:3">
      <c r="A4" s="4" t="s">
        <v>343</v>
      </c>
      <c r="B4" s="4" t="s">
        <v>344</v>
      </c>
      <c r="C4" s="4" t="s">
        <v>345</v>
      </c>
    </row>
    <row r="5" spans="1:3">
      <c r="A5" s="4" t="s">
        <v>346</v>
      </c>
      <c r="B5" s="4" t="s">
        <v>307</v>
      </c>
      <c r="C5" s="4" t="s">
        <v>347</v>
      </c>
    </row>
    <row r="6" spans="1:3">
      <c r="A6" s="4" t="s">
        <v>348</v>
      </c>
      <c r="C6" s="4" t="s">
        <v>349</v>
      </c>
    </row>
    <row r="7" spans="1:3">
      <c r="A7" s="4" t="s">
        <v>350</v>
      </c>
      <c r="B7" s="4" t="s">
        <v>351</v>
      </c>
    </row>
    <row r="8" spans="1:3">
      <c r="A8" s="4" t="s">
        <v>352</v>
      </c>
      <c r="B8" s="4" t="s">
        <v>353</v>
      </c>
    </row>
    <row r="9" spans="1:3">
      <c r="A9" s="4" t="s">
        <v>354</v>
      </c>
      <c r="B9" s="4" t="s">
        <v>355</v>
      </c>
    </row>
    <row r="10" spans="1:3">
      <c r="A10" s="4" t="s">
        <v>356</v>
      </c>
      <c r="B10"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3</v>
      </c>
      <c r="B1" s="2" t="s">
        <v>1</v>
      </c>
    </row>
    <row r="2" spans="1:3">
      <c r="B2" s="2" t="s">
        <v>2</v>
      </c>
      <c r="C2" s="2" t="s">
        <v>79</v>
      </c>
    </row>
    <row r="3" spans="1:3">
      <c r="A3" s="3" t="s">
        <v>104</v>
      </c>
    </row>
    <row r="4" spans="1:3">
      <c r="A4" s="4" t="s">
        <v>97</v>
      </c>
      <c r="B4" s="7" t="n">
        <v>-966898</v>
      </c>
      <c r="C4" s="7" t="n">
        <v>-1552896</v>
      </c>
    </row>
    <row r="5" spans="1:3">
      <c r="A5" s="4" t="s">
        <v>105</v>
      </c>
      <c r="B5" s="5" t="n">
        <v>815394</v>
      </c>
      <c r="C5" s="5" t="n">
        <v>857195</v>
      </c>
    </row>
    <row r="6" spans="1:3">
      <c r="A6" s="4" t="s">
        <v>88</v>
      </c>
      <c r="B6" s="5" t="n">
        <v>360063</v>
      </c>
      <c r="C6" s="5" t="n">
        <v>581300</v>
      </c>
    </row>
    <row r="7" spans="1:3">
      <c r="A7" s="4" t="s">
        <v>106</v>
      </c>
      <c r="B7" s="5" t="n">
        <v>30334</v>
      </c>
      <c r="C7" s="5" t="n">
        <v>22828</v>
      </c>
    </row>
    <row r="8" spans="1:3">
      <c r="A8" s="3" t="s">
        <v>107</v>
      </c>
    </row>
    <row r="9" spans="1:3">
      <c r="A9" s="4" t="s">
        <v>108</v>
      </c>
      <c r="B9" s="5" t="n">
        <v>-261377</v>
      </c>
      <c r="C9" s="5" t="n">
        <v>-61069</v>
      </c>
    </row>
    <row r="10" spans="1:3">
      <c r="A10" s="4" t="s">
        <v>37</v>
      </c>
      <c r="B10" s="5" t="n">
        <v>-17509</v>
      </c>
      <c r="C10" s="5" t="n">
        <v>-92039</v>
      </c>
    </row>
    <row r="11" spans="1:3">
      <c r="A11" s="4" t="s">
        <v>38</v>
      </c>
      <c r="B11" s="5" t="n">
        <v>549500</v>
      </c>
      <c r="C11" s="5" t="n">
        <v>215496</v>
      </c>
    </row>
    <row r="12" spans="1:3">
      <c r="A12" s="4" t="s">
        <v>46</v>
      </c>
      <c r="B12" s="5" t="n">
        <v>-206599</v>
      </c>
      <c r="C12" s="5" t="n">
        <v>888212</v>
      </c>
    </row>
    <row r="13" spans="1:3">
      <c r="A13" s="4" t="s">
        <v>109</v>
      </c>
      <c r="B13" s="5" t="n">
        <v>-71575</v>
      </c>
      <c r="C13" s="5" t="n">
        <v>-53955</v>
      </c>
    </row>
    <row r="14" spans="1:3">
      <c r="A14" s="4" t="s">
        <v>110</v>
      </c>
      <c r="B14" s="5" t="n">
        <v>-130772</v>
      </c>
      <c r="C14" s="5" t="n">
        <v>25514</v>
      </c>
    </row>
    <row r="15" spans="1:3">
      <c r="A15" s="4" t="s">
        <v>49</v>
      </c>
      <c r="B15" s="5" t="n">
        <v>-113615</v>
      </c>
      <c r="C15" s="5" t="n">
        <v>328354</v>
      </c>
    </row>
    <row r="16" spans="1:3">
      <c r="A16" s="4" t="s">
        <v>39</v>
      </c>
      <c r="B16" s="5" t="n">
        <v>22818</v>
      </c>
      <c r="C16" s="5" t="n">
        <v>144262</v>
      </c>
    </row>
    <row r="17" spans="1:3">
      <c r="A17" s="4" t="s">
        <v>111</v>
      </c>
      <c r="B17" s="5" t="n">
        <v>9764</v>
      </c>
      <c r="C17" s="5" t="n">
        <v>1303202</v>
      </c>
    </row>
    <row r="18" spans="1:3">
      <c r="A18" s="3" t="s">
        <v>112</v>
      </c>
    </row>
    <row r="19" spans="1:3">
      <c r="A19" s="4" t="s">
        <v>113</v>
      </c>
      <c r="B19" s="5" t="n">
        <v>-26628</v>
      </c>
      <c r="C19" s="5" t="n">
        <v>-39248</v>
      </c>
    </row>
    <row r="20" spans="1:3">
      <c r="A20" s="4" t="s">
        <v>114</v>
      </c>
      <c r="B20" s="5" t="n">
        <v>-26628</v>
      </c>
      <c r="C20" s="5" t="n">
        <v>-39248</v>
      </c>
    </row>
    <row r="21" spans="1:3">
      <c r="A21" s="3" t="s">
        <v>115</v>
      </c>
    </row>
    <row r="22" spans="1:3">
      <c r="A22" s="4" t="s">
        <v>116</v>
      </c>
      <c r="B22" s="5" t="n">
        <v>-145176</v>
      </c>
      <c r="C22" s="5" t="n">
        <v>-305835</v>
      </c>
    </row>
    <row r="23" spans="1:3">
      <c r="A23" s="4" t="s">
        <v>117</v>
      </c>
      <c r="B23" s="5" t="n">
        <v>-145176</v>
      </c>
      <c r="C23" s="5" t="n">
        <v>-305835</v>
      </c>
    </row>
    <row r="24" spans="1:3">
      <c r="A24" s="4" t="s">
        <v>118</v>
      </c>
      <c r="B24" s="5" t="n">
        <v>19779</v>
      </c>
      <c r="C24" s="5" t="n">
        <v>54898</v>
      </c>
    </row>
    <row r="25" spans="1:3">
      <c r="A25" s="4" t="s">
        <v>119</v>
      </c>
      <c r="B25" s="5" t="n">
        <v>-142261</v>
      </c>
      <c r="C25" s="5" t="n">
        <v>1013017</v>
      </c>
    </row>
    <row r="26" spans="1:3">
      <c r="A26" s="4" t="s">
        <v>120</v>
      </c>
      <c r="B26" s="5" t="n">
        <v>2665802</v>
      </c>
      <c r="C26" s="5" t="n">
        <v>6248760</v>
      </c>
    </row>
    <row r="27" spans="1:3">
      <c r="A27" s="4" t="s">
        <v>121</v>
      </c>
      <c r="B27" s="5" t="n">
        <v>2523541</v>
      </c>
      <c r="C27" s="5" t="n">
        <v>7261777</v>
      </c>
    </row>
    <row r="28" spans="1:3">
      <c r="A28" s="3" t="s">
        <v>122</v>
      </c>
    </row>
    <row r="29" spans="1:3">
      <c r="A29" s="4" t="s">
        <v>123</v>
      </c>
      <c r="B29" s="5" t="n">
        <v>138964</v>
      </c>
      <c r="C29" s="5" t="n">
        <v>242309</v>
      </c>
    </row>
    <row r="30" spans="1:3">
      <c r="A30" s="3" t="s">
        <v>124</v>
      </c>
    </row>
    <row r="31" spans="1:3">
      <c r="A31" s="4" t="s">
        <v>125</v>
      </c>
      <c r="B31" s="5" t="n">
        <v>621753</v>
      </c>
      <c r="C31" s="5" t="n">
        <v>0</v>
      </c>
    </row>
    <row r="32" spans="1:3">
      <c r="A32" s="4" t="s">
        <v>126</v>
      </c>
      <c r="B32" s="5" t="n">
        <v>182499</v>
      </c>
      <c r="C32" s="5" t="n">
        <v>517770</v>
      </c>
    </row>
    <row r="33" spans="1:3">
      <c r="A33" s="4" t="s">
        <v>127</v>
      </c>
      <c r="B33" s="7" t="n">
        <v>167981</v>
      </c>
      <c r="C33" s="7" t="n">
        <v>403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7:02:57Z</dcterms:created>
  <dcterms:modified xmlns:dcterms="http://purl.org/dc/terms/" xmlns:xsi="http://www.w3.org/2001/XMLSchema-instance" xsi:type="dcterms:W3CDTF">2017-05-11T17:02:57Z</dcterms:modified>
</cp:coreProperties>
</file>